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Investment in Mobiquity Technol" sheetId="11" state="visible" r:id="rId11"/>
    <sheet xmlns:r="http://schemas.openxmlformats.org/officeDocument/2006/relationships" name="Convertible Notes Payable" sheetId="12" state="visible" r:id="rId12"/>
    <sheet xmlns:r="http://schemas.openxmlformats.org/officeDocument/2006/relationships" name="Note Payable" sheetId="13" state="visible" r:id="rId13"/>
    <sheet xmlns:r="http://schemas.openxmlformats.org/officeDocument/2006/relationships" name="Derivative Liability" sheetId="14" state="visible" r:id="rId14"/>
    <sheet xmlns:r="http://schemas.openxmlformats.org/officeDocument/2006/relationships" name="Stockholders' Equity" sheetId="15" state="visible" r:id="rId15"/>
    <sheet xmlns:r="http://schemas.openxmlformats.org/officeDocument/2006/relationships" name="Related Parties" sheetId="16" state="visible" r:id="rId16"/>
    <sheet xmlns:r="http://schemas.openxmlformats.org/officeDocument/2006/relationships" name="Contingencies"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Intangible Assets, Net (Table)" sheetId="23" state="visible" r:id="rId23"/>
    <sheet xmlns:r="http://schemas.openxmlformats.org/officeDocument/2006/relationships" name="Convertible Notes Payable (Tabl" sheetId="24" state="visible" r:id="rId24"/>
    <sheet xmlns:r="http://schemas.openxmlformats.org/officeDocument/2006/relationships" name="Note Payable (Tables)" sheetId="25" state="visible" r:id="rId25"/>
    <sheet xmlns:r="http://schemas.openxmlformats.org/officeDocument/2006/relationships" name="Derivative Liability (Tables)" sheetId="26" state="visible" r:id="rId26"/>
    <sheet xmlns:r="http://schemas.openxmlformats.org/officeDocument/2006/relationships" name="Stockholders' Equity (Tables)" sheetId="27" state="visible" r:id="rId27"/>
    <sheet xmlns:r="http://schemas.openxmlformats.org/officeDocument/2006/relationships" name="Organization and Nature of Busi"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Property and Equipment, Net (De" sheetId="33" state="visible" r:id="rId33"/>
    <sheet xmlns:r="http://schemas.openxmlformats.org/officeDocument/2006/relationships" name="Property and Equipment, Net (_2" sheetId="34" state="visible" r:id="rId34"/>
    <sheet xmlns:r="http://schemas.openxmlformats.org/officeDocument/2006/relationships" name="Intangible Assets, Net (Details" sheetId="35" state="visible" r:id="rId35"/>
    <sheet xmlns:r="http://schemas.openxmlformats.org/officeDocument/2006/relationships" name="Intangible Assets, Net (Detai_2" sheetId="36" state="visible" r:id="rId36"/>
    <sheet xmlns:r="http://schemas.openxmlformats.org/officeDocument/2006/relationships" name="Intangible Assets, Net (Detai_3" sheetId="37" state="visible" r:id="rId37"/>
    <sheet xmlns:r="http://schemas.openxmlformats.org/officeDocument/2006/relationships" name="Investment in Mobiquity Techn_2"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Convertible Notes Payable (De_3" sheetId="41" state="visible" r:id="rId41"/>
    <sheet xmlns:r="http://schemas.openxmlformats.org/officeDocument/2006/relationships" name="Note Payable (Details)" sheetId="42" state="visible" r:id="rId42"/>
    <sheet xmlns:r="http://schemas.openxmlformats.org/officeDocument/2006/relationships" name="Note Payable (Details 1)" sheetId="43" state="visible" r:id="rId43"/>
    <sheet xmlns:r="http://schemas.openxmlformats.org/officeDocument/2006/relationships" name="Note Payable (Details Narrative" sheetId="44" state="visible" r:id="rId44"/>
    <sheet xmlns:r="http://schemas.openxmlformats.org/officeDocument/2006/relationships" name="Derivative Liability (Details)" sheetId="45" state="visible" r:id="rId45"/>
    <sheet xmlns:r="http://schemas.openxmlformats.org/officeDocument/2006/relationships" name="Derivative Liability (Details 1"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 Equity (Details 2" sheetId="49" state="visible" r:id="rId49"/>
    <sheet xmlns:r="http://schemas.openxmlformats.org/officeDocument/2006/relationships" name="Stockholders Equity (Details Na" sheetId="50" state="visible" r:id="rId50"/>
    <sheet xmlns:r="http://schemas.openxmlformats.org/officeDocument/2006/relationships" name="Related Parties (Details Narrat" sheetId="51" state="visible" r:id="rId51"/>
    <sheet xmlns:r="http://schemas.openxmlformats.org/officeDocument/2006/relationships" name="Contingencies (Details Narrativ"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635">
  <si>
    <t>Document and Entity Information - shares</t>
  </si>
  <si>
    <t>3 Months Ended</t>
  </si>
  <si>
    <t>Mar. 31, 2019</t>
  </si>
  <si>
    <t>May 14, 2019</t>
  </si>
  <si>
    <t>Document And Entity Information</t>
  </si>
  <si>
    <t>Entity Registrant Name</t>
  </si>
  <si>
    <t>Gopher Protocol Inc.</t>
  </si>
  <si>
    <t>Entity Central Index Key</t>
  </si>
  <si>
    <t>0001471781</t>
  </si>
  <si>
    <t>Document Type</t>
  </si>
  <si>
    <t>10-Q</t>
  </si>
  <si>
    <t>Trading Symbol</t>
  </si>
  <si>
    <t>GOPH</t>
  </si>
  <si>
    <t>Document Period End Date</t>
  </si>
  <si>
    <t>Mar. 31,
		2019</t>
  </si>
  <si>
    <t>Amendment Flag</t>
  </si>
  <si>
    <t>false</t>
  </si>
  <si>
    <t>Current Fiscal Year End Date</t>
  </si>
  <si>
    <t>--12-31</t>
  </si>
  <si>
    <t>Entity's Reporting Status Current</t>
  </si>
  <si>
    <t>Yes</t>
  </si>
  <si>
    <t>Entity Filer Category</t>
  </si>
  <si>
    <t>Non-accelerated Filer</t>
  </si>
  <si>
    <t>Entity Emerging Growth Company</t>
  </si>
  <si>
    <t>Entity Small Business</t>
  </si>
  <si>
    <t>true</t>
  </si>
  <si>
    <t>Entity Ex Transition Period</t>
  </si>
  <si>
    <t>Entity Common Stock, Shares Outstanding</t>
  </si>
  <si>
    <t>Document Fiscal Period Focus</t>
  </si>
  <si>
    <t>Q1</t>
  </si>
  <si>
    <t>Document Fiscal Year Focus</t>
  </si>
  <si>
    <t>2019</t>
  </si>
  <si>
    <t>CONDENSED CONSOLIDATED BALANCE SHEETS (UNAUDITED) - USD ($)</t>
  </si>
  <si>
    <t>Dec. 31, 2018</t>
  </si>
  <si>
    <t>Current assets:</t>
  </si>
  <si>
    <t>Cash</t>
  </si>
  <si>
    <t>Accounts receivable</t>
  </si>
  <si>
    <t>Prepaid expenses and other current assets</t>
  </si>
  <si>
    <t>Marketable equity security</t>
  </si>
  <si>
    <t>Total current assets</t>
  </si>
  <si>
    <t>Property and equipment, net</t>
  </si>
  <si>
    <t>Intangible assets, net</t>
  </si>
  <si>
    <t>Acquisition deposit</t>
  </si>
  <si>
    <t xml:space="preserve"> </t>
  </si>
  <si>
    <t>Goodwill</t>
  </si>
  <si>
    <t>Total assets</t>
  </si>
  <si>
    <t>Current liabilities:</t>
  </si>
  <si>
    <t>Accounts payable and accrued expenses (including related parties of $579,675 and $460,853)</t>
  </si>
  <si>
    <t>Unearned revenue</t>
  </si>
  <si>
    <t>Due to Guardian LLC (related party)</t>
  </si>
  <si>
    <t>Convertible notes payable, net of discount of $5,064,946 and $3,233,124</t>
  </si>
  <si>
    <t>Note payable, net of discount of $273,699 and $744</t>
  </si>
  <si>
    <t>Derivative liability</t>
  </si>
  <si>
    <t>Total current liabilities</t>
  </si>
  <si>
    <t>Contingencies</t>
  </si>
  <si>
    <t>Stockholders' Equity:</t>
  </si>
  <si>
    <t>Common stock, $0.00001 par value; 500,000,000 shares authorized; 207,709,616 and 182,224,264 shares issued and outstanding at March 31, 2019 and December 31, 2018</t>
  </si>
  <si>
    <t>Treasury stock, at cost; 1,040 shares at March 31, 2019 and December 31, 2018</t>
  </si>
  <si>
    <t>Stock loan receivable</t>
  </si>
  <si>
    <t>Additional Paid In Capital</t>
  </si>
  <si>
    <t>Accumulated deficit</t>
  </si>
  <si>
    <t>Total stockholders' equity</t>
  </si>
  <si>
    <t>Total liabilities and stockholders' equity</t>
  </si>
  <si>
    <t>Series B Convertible Preferred Stock [Member]</t>
  </si>
  <si>
    <t>Preferred stock value</t>
  </si>
  <si>
    <t>[1]</t>
  </si>
  <si>
    <t>Series C Convertible Preferred Stock [Member]</t>
  </si>
  <si>
    <t>[2]</t>
  </si>
  <si>
    <t>Series D Convertible Preferred Stock [Member]</t>
  </si>
  <si>
    <t>[3]</t>
  </si>
  <si>
    <t>Series G Convertible Preferred Stock [Member]</t>
  </si>
  <si>
    <t>[4]</t>
  </si>
  <si>
    <t>Series B Preferred stock, $0.00001 par value; 20,000,000 shares authorized; 45,000 and 45,000 shares issued and outstanding at March 31, 2019 and December 31, 2018</t>
  </si>
  <si>
    <t>Series C Preferred stock, $0.00001 par value; 10,000 shares authorized; 700 and 700 shares issued and outstanding at March 31, 2019 and December 31, 2018</t>
  </si>
  <si>
    <t>Series D Preferred stock, $0.00001 par value; 100,000 shares authorized; 0 and 0 shares issued and outstanding at March 31, 2019 and December 31, 2018</t>
  </si>
  <si>
    <t>Series G Preferred stock, $0.00001 par value; 2,000,000 shares authorized; 0 and 0 shares issued and outstanding at March 31, 2019 and December 31, 2018</t>
  </si>
  <si>
    <t>CONDENSED CONSOLIDATED BALANCE SHEETS (UNAUDITED) (Parenthetical) - USD ($)</t>
  </si>
  <si>
    <t>Accounts payable and accrued expenses related party</t>
  </si>
  <si>
    <t>Discount</t>
  </si>
  <si>
    <t>Note payable discount</t>
  </si>
  <si>
    <t>Common stock, par value (in dollars per share)</t>
  </si>
  <si>
    <t>Common stock, authorized</t>
  </si>
  <si>
    <t>Common stock, issued</t>
  </si>
  <si>
    <t>Common stock, outstanding</t>
  </si>
  <si>
    <t>Treasury stock</t>
  </si>
  <si>
    <t>Preferred stock, par value (in dollars per share)</t>
  </si>
  <si>
    <t>Preferred stock, authorized</t>
  </si>
  <si>
    <t>Preferred stock, issued</t>
  </si>
  <si>
    <t>Preferred stock, outstanding</t>
  </si>
  <si>
    <t>CONDENSED CONSOLIDATED STATEMENTS OF OPERATIONS (UNAUDITED) - USD ($)</t>
  </si>
  <si>
    <t>Mar. 31, 2018</t>
  </si>
  <si>
    <t>Sales:</t>
  </si>
  <si>
    <t>Sales</t>
  </si>
  <si>
    <t>Related party sales</t>
  </si>
  <si>
    <t>Total sales</t>
  </si>
  <si>
    <t>Cost of goods sold</t>
  </si>
  <si>
    <t>Gross profit</t>
  </si>
  <si>
    <t>Operating expenses:</t>
  </si>
  <si>
    <t>General and administrative expenses</t>
  </si>
  <si>
    <t>Marketing expenses</t>
  </si>
  <si>
    <t>Acquisition costs</t>
  </si>
  <si>
    <t>Total operating expenses</t>
  </si>
  <si>
    <t>Loss from operations</t>
  </si>
  <si>
    <t>Other income (expense):</t>
  </si>
  <si>
    <t>Amortization of debt discount</t>
  </si>
  <si>
    <t>Change in fair value of derivative liability</t>
  </si>
  <si>
    <t>Interest expense and financing costs</t>
  </si>
  <si>
    <t>Unrealized gain on marketable equity security</t>
  </si>
  <si>
    <t>Interest income</t>
  </si>
  <si>
    <t>Total other income (expense)</t>
  </si>
  <si>
    <t>Loss before income taxes</t>
  </si>
  <si>
    <t>Income tax expense</t>
  </si>
  <si>
    <t>Net loss</t>
  </si>
  <si>
    <t>Weighted average number of common shares outstanding:</t>
  </si>
  <si>
    <t>Basic and diluted</t>
  </si>
  <si>
    <t>Net loss per share:</t>
  </si>
  <si>
    <t>Basic and diluted (in dollars per share)</t>
  </si>
  <si>
    <t>CONDENSED CONSOLIDATED STATEMENT OF STOCKHOLDERS' DEFICIT (Unaudited) - USD ($)</t>
  </si>
  <si>
    <t>Series B Convertible Preferred Stock</t>
  </si>
  <si>
    <t>Series C Convertible Preferred Stock</t>
  </si>
  <si>
    <t>Series D Convertible Preferred Stock</t>
  </si>
  <si>
    <t>Series G Convertible Preferred Stock</t>
  </si>
  <si>
    <t>Common Stock</t>
  </si>
  <si>
    <t>Treasury Stock</t>
  </si>
  <si>
    <t>Stock Loan Receivable</t>
  </si>
  <si>
    <t>Additional Paid-In Capital</t>
  </si>
  <si>
    <t>Accumulated Deficit</t>
  </si>
  <si>
    <t>Total</t>
  </si>
  <si>
    <t>Balances at beginning at Dec. 31, 2017</t>
  </si>
  <si>
    <t>Balances at beginning (in shares) at Dec. 31, 2017</t>
  </si>
  <si>
    <t>Increase (Decrease) in Stockholders' Equity [Roll Forward]</t>
  </si>
  <si>
    <t>Conversion of Series D to common stock</t>
  </si>
  <si>
    <t>Conversion of Series D to common stock (in shares)</t>
  </si>
  <si>
    <t>Common stock issued for services</t>
  </si>
  <si>
    <t>Common stock issued for services (in shares)</t>
  </si>
  <si>
    <t>Common stock issued for acquisition</t>
  </si>
  <si>
    <t>Common stock issued for acquisition (in shares)</t>
  </si>
  <si>
    <t>Common stock issued for acquisition services</t>
  </si>
  <si>
    <t>Common stock issued for acquisition services (in shares)</t>
  </si>
  <si>
    <t>Common stock issued for cash</t>
  </si>
  <si>
    <t>Common stock issued for cash (in shares)</t>
  </si>
  <si>
    <t>Warrants issued for acquisition</t>
  </si>
  <si>
    <t>Warrants issued for services</t>
  </si>
  <si>
    <t>Warrants issued for acqusition services</t>
  </si>
  <si>
    <t>Fair value of beneficial conversion feature of debt repaid/converted</t>
  </si>
  <si>
    <t>Relative fair value of warrants issued with convertible debt</t>
  </si>
  <si>
    <t>Fair value of beneficial conversion feature associated with convertible debt</t>
  </si>
  <si>
    <t>Balances at ending at Mar. 31, 2018</t>
  </si>
  <si>
    <t>Balances at ending (in shares) at Mar. 31, 2018</t>
  </si>
  <si>
    <t>Balances at beginning at Dec. 31, 2018</t>
  </si>
  <si>
    <t>Balances at beginning (in shares) at Dec. 31, 2018</t>
  </si>
  <si>
    <t>Common stock issued for conversion of convertible debt and accrued interest</t>
  </si>
  <si>
    <t>Common stock issued for conversion of convertible debt and accrued interest (in shares)</t>
  </si>
  <si>
    <t>Common stock issued for stock loan</t>
  </si>
  <si>
    <t>Common stock issued for stock loan (in shares)</t>
  </si>
  <si>
    <t>Stock options issued for services</t>
  </si>
  <si>
    <t>Balances at ending at Mar. 31, 2019</t>
  </si>
  <si>
    <t>Balances at ending (in shares) at Mar. 31, 2019</t>
  </si>
  <si>
    <t>CONDENSED CONSOLIDATED STATEMENTS OF CASH FLOWS (UNAUDITED) - USD ($)</t>
  </si>
  <si>
    <t>Cash Flows Used by Operating Activities:</t>
  </si>
  <si>
    <t>Adjustments to reconcile net loss to net cash used in operating activities:</t>
  </si>
  <si>
    <t>Depreciation of property and equipment</t>
  </si>
  <si>
    <t>Amortization of intangible assets</t>
  </si>
  <si>
    <t>Financing cost</t>
  </si>
  <si>
    <t>Shares issued for services</t>
  </si>
  <si>
    <t>Warrant issued for services</t>
  </si>
  <si>
    <t>Unrealized gain on market equity security</t>
  </si>
  <si>
    <t>Changes in operating assets and liabilities:</t>
  </si>
  <si>
    <t>Inventory</t>
  </si>
  <si>
    <t>Prepaid expenses</t>
  </si>
  <si>
    <t>Accounts payable and accrued expenses</t>
  </si>
  <si>
    <t>Due to Guardian, LLC</t>
  </si>
  <si>
    <t>Net cash used in operating activities</t>
  </si>
  <si>
    <t>Cash Flows From Investing Activities:</t>
  </si>
  <si>
    <t>Purchase of property and equipment</t>
  </si>
  <si>
    <t>Cash paid for acquisition</t>
  </si>
  <si>
    <t>Cash paid for investment in Spare</t>
  </si>
  <si>
    <t>Cash paid for acquisition deposit</t>
  </si>
  <si>
    <t>Net cash used in investing activities</t>
  </si>
  <si>
    <t>Cash Flows From Financing Activities:</t>
  </si>
  <si>
    <t>Issuance of convertible notes</t>
  </si>
  <si>
    <t>Issuance of note payable</t>
  </si>
  <si>
    <t>Repayment of convertible notes</t>
  </si>
  <si>
    <t>Payment on note payable</t>
  </si>
  <si>
    <t>Issuance of common stock</t>
  </si>
  <si>
    <t>Net cash provided by financing activities</t>
  </si>
  <si>
    <t>Net decrease in cash</t>
  </si>
  <si>
    <t>Cash, beginning of period</t>
  </si>
  <si>
    <t>Cash, end of period</t>
  </si>
  <si>
    <t>Cash paid for interest</t>
  </si>
  <si>
    <t>Cash paid for income taxes</t>
  </si>
  <si>
    <t>Supplemental non-cash investing and financing activities</t>
  </si>
  <si>
    <t>Debt discount</t>
  </si>
  <si>
    <t>Transfer of derivative liability to equity</t>
  </si>
  <si>
    <t>Organization and Basis of Presentation</t>
  </si>
  <si>
    <t>Organization, Consolidation and Presentation of Financial Statements [Abstract]</t>
  </si>
  <si>
    <t>Note 1 - Organization and Basis of Presentation Organization and Line of Business Gopher Protocol Inc. (the “Company”,
“Gopher”, “Gopher Protocol” or “GOPH”) was incorporated on July 22, 2009 under the laws of
the State of Nevada. Gopher is an emerging growth company that is creating and patenting innovative mobile microchip (ICs) and
software technologies based on the GopherInsight ™ The unaudited consolida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three months ended March 31, 2019 are not necessarily indicative of the results
expected for the year ending December 31, 2019. GopherInsight ™ ™ ™ On March 29, 2016, the Company contributed
all of its rights relating to its proprietary microchip that is within a sticky patch package (the “Patch”) to Guardian
LLC in consideration of 50% of the profit generated by Guardian LLC and a commitment from Guardian LLC that it is responsible for
investing all needed funds for the purpose of developing the Patch and related products to the Patch, as well as funding the working
capital needs of the Company. On September 25, 2018, the Company entered into an agreement with Guardian LLC pursuant to which
the Company purchased Guardian LLC’s 50% interest previously entered between the parties in March 2016 covering the Guardian
Patch, Puzpix and Epsilon. In consideration, the Company issued Guardian 12,500,000 shares of common stock. On September 1, 2017, the Company entered into
an Asset Purchase Agreement with a third party, RWJ Advanced Marketing, LLC, a Georgia corporation. The Company entered into this
Asset Purchase Agreement to acquire terminals in approximately 15,000 locations by which the Company will deploy its technology.
The operations consist primarily of the sale of phones and phone card products, including PINS for cell minutes, SIM cards for
cell minutes, as well as gift cards. The Company incorporated a wholly-owned subsidiary, UGopherServices Corp., to operate the
acquired assets (See Note 13). On March 16, 2018, the Company entered into
and closed an asset purchase agreement dated March 1, 2018 with ECS Prepaid LLC (“ECS”), a Missouri limited liability
company, pursuant to which the Company purchased certain assets from ECS, including, but not limited to, the processing prepaid
platform, servers, POS terminals, customer list, and a processing software program. On April 2, 2018, the Company entered into
and closed an asset purchase agreement with Electronic Check Services Inc. (“Electronic Check”), a Missouri corporation,
pursuant to which the Company purchased certain assets from Electronic Check, including, but not limited to, assets associated
with software that validates written check authenticity. On April 2, 2018, the Company entered into
and closed an asset purchase agreement with Central State Legal Services Inc. (“CSLS”), a Missouri corporation, pursuant
to which the Company purchased certain assets from CSLS, including, but not limited to, assets associated with a system to recover
funds from returned checks. Basis of Presentation The accompanying consolidated financial statements
were prepared in conformity with accounting principles generally accepted in the United States of America (“U.S. GAAP”).</t>
  </si>
  <si>
    <t>Summary of Significant Accounting Policies</t>
  </si>
  <si>
    <t>Accounting Policies [Abstract]</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useful lives of property and equipment, useful lives of intangible assets, valuation of beneficial conversion
feature, debt discounts, valuation of derivatives, and the valuation allowance on deferred tax assets. Principles of Consolidation The accompanying consolidated financial statements
include the accounts of the Company and its wholly-owned subsidiaries, UGopherServices Corp. and Gopher Protocol UK Limited (currently
inactive); the Company’s 50% owned subsidiary, Gopher Protocol Costa Rica Sociedad De Responabilidad Limitada (currently
inactive), and the accounts of ECS, Electronic Check and CSLS since their respective dates of acquisition (March 1, 2018, April
2, 2018 and April 2, 2018). All significant intercompany transactions and balances have been eliminated. Cash Equivalents For the purpose of the statement of cash flows,
cash equivalents include time deposits, certificate of deposits, and all highly-liquid debt instruments with original maturities
of three months or less. Accounts Receivable The Company grants credit to establishments
(such as convenience stores) that sell the Company’s products under credit terms that it believes are customary in the industry
and do not require collateral to support customer receivables. The accounts receivable balances are generally collected within
10 days of the product sale and the Company has minimal bad debts. The Company currently does not provide an allowance for doubtful
collections, which is based upon a review of outstanding receivables, historical collection information, and existing economic
conditions. Normal receivable terms vary from 7-30 days after the issuance of the invoice and typically would be considered past
due when the term expires. Delinquent receivables are written off based on individual credit evaluation and specific circumstances
of the customer. The Company’s allowance for doubtful accounts was $0 and $0 at December 31, 2018 and 2017, respectively. Inventory The Company’s inventory of phones and
phone card products, including PINS for cell minutes, SIM cards for cell minutes, as well as gift cards are generally purchased
from vendors electronically at the time a customer purchases the product from a retail location.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Furniture 7 years
Computers and equipment 3 years
POSA machines 3 years Long-Lived Assets The Company applies the provisions of Financial
Accounting Standards Board (“FASB”) Accounting Standards Codification (“ASC”) Topic 360, Property, Plant,
and Equipment Intangible Assets The Company’s intangible assets were
acquired with the acquisition of certain RWJ assets in 2017, and the acquisition of certain ECS, Electronic Check and CSLS assets
in 2018 are being amortized over 60-120 months. The Company performs a test for impairment annually. As of March 31, 2019 and December
31, 2018, the Company performed the required impairment analysis. During the year ended December 31, 2018, the Company determined
that the intangible assets associated with the acquisition of certain RWJ assets was impaired and took a charge to earnings of
$5,916,667. Marketable Equity Securities The Company accounts for marketable equity
securities in accordance with ASC Topic 321, Investments – equity securities. Goodwill Goodwill represents the excess of purchase
price over the underlying book value of the net assets of the businesses that were acquired. Under accounting requirements, goodwill
is not amortized, but is subject to annual impairment tests. The Company recorded goodwill of $950,619 related to its acquisition
of certain RWJ assets in 2017, and $646,291, $254,586 and $25,000, respectively, related to its acquisition of certain ECS, Electronic
Check and CSLS assets in 2018. During the year ended December 31, 2018, the Company determined that the goodwill associated with
the acquisition of certain RWJ assets was impaired and took a charge to earnings of $950,619. Acquisition Deposit On March 1, 2019, the Company signed a letter
of intent for the potential entry into a joint venture between the Company and Glen Eagles Acquisition LP (“Glen Eagles”)
for the development of certain assets currently owned or controlled by Glen Eagles. The Company deposited $1,200,000 into escrow
which is shown as an acquisition deposit in the accompanying consolidated balance sheet. If the transaction does not close, the
Company can request that the amount deposited in escrow be returned. See Note 13 – Subsequent Event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9 and December 31, 2018,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March 31, 2019 and December 31, 2018, the
Company identified the following liabilities that are required to be presented on the balance sheet at fair value:
Fair Value Fair Value Measurements at
As of March 31, 2019
Description March 31, 2019 Using Fair Value Hierarchy
Level 1 Level 2 Level 3
Marketable equity security - Mobiquity Technologies, Inc. $ 23,400,000 $ - $ 23,400,000 $ -
Conversion feature on convertible notes $ 10,782,553 $ - $ 10,782,553 $ -
Fair Value Fair Value Measurements at
As of December 31, 2018
Description December 31, 2018 Using Fair Value Hierarchy
Level 1 Level 2 Level 3
Marketable equity security - Mobiquity Technologies, Inc. $ 18,200,000 $ - $ 18,200,000 $ -
Conversion feature on convertible notes $ 3,833,506 $ - $ 3,833,506 $ - Treasury Stock Treasury stock is recorded at cost. The re-issuance
of treasury shares is accounted for on a first in, first-out basis and any difference between the cost of treasury shares and the
re-issuance proceeds are charged or credited to additional paid-in capital. Stock Loan Receivable On January 8, 2019, the Company entered into
a Stock Pledge Agreement with Latin American Exchange Latinex Casa de Cambio, S.A., a Costa Rica corporation (“Latinex”).
Latinex is a fully-licensed and Central Bank regulated “Currency Exchange” in Costa Rica. To provide that Latinex may
maintain its required regulatory capital as required by various regulators, the Company has pledged 20,026,702 restricted shares
of its common stock valued at $7,610,147 (based on the closing price on the grant date) for a term of three years in consideration
of an annual payment of $375,000 paid in quarterly installments of $93,750. In lieu of cash payment, Latinex may pay the Company
in virtual currency of WISE Network S.A. valued at a 50% discount of its offering price of $10 per token. In the event that Latinex’s
required capital has decreased below $5,000,000, Latinex is permitted to sell the pledged shares of common stock only in an amount
to ensure that Latinex can satisfy the required capital levels. The Company must consent to such sale of the shares of common stock,
which may not be unreasonably withheld. Upon expiration of the agreement, the remaining shares of common stock shall be returned
to the Company free and clear of all liens. The Company has recorded the value of these shares of common stock as a stock loan
receivable which is presented as a contra-equity account in the accompanying consolidated balance sheets. Revenue Recognition Accounting Standards Update (“ASU”)
No. 2014-09, Revenue from Contracts with Customers Topic 606 Topic 606. Topic
605, Revenue Recognition Revenue from providing IT services, sale of
phones, phone card products, prepaid cellular phone minutes and cellular activation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IT services - revenue is recorded on a monthly basis as services are provided;
· Sale of phones, phone card products, prepaid cellular phone minutes and cellular activation – revenue is recognized at the time of sale to the customer; and
· License fees and Royalties – revenue is recognized based on the terms of the agreement with its customer. Cost of Goods Sold Cost of goods sold represents the cost of the
phone, phone card products and prepaid cellular phone minutes sold by the Company. Cost of goods sold relates to products sold
by the Company’s newly- acquired acquisitions in September 2017, March 2018 and April 2018. Unearned revenue Unearned revenue represents the amount received
for the purchase of products that have not seen shipped to the Company’s customers. In 2018, the Company ran a pre-sales
campaign for its pet tracker product and received prepayments for its product. As of March 31, 2019 and December 31, 2018 unearned
revenue related to this pre-sales campaign was $55,524 and $57,848, respectively. In addition, during 2018, the Company received
$200,000 in connection with an intellectual property license and royalty agreement (See Note 13).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March 31, March 31,
2019 2018
Series B preferred stock 3,000 3,000
Series C preferred stock 770 770
Series G preferred stock - 2,000,000
Warrants 52,916,666 26,260,416
Convertible notes 29,972,299 833,333
Total 82,892,735 29,097,519
Management’s Evaluation of Subsequent
Events The Company evaluates
events that have occurred after the balance sheet date of December 31, 2018, through the date which the consolidated financial
statements are issued. Based upon the review, other than described in Note 14 – Subsequent Events, the Company did not identify
any recognized or non-recognized subsequent events that would have required adjustment or disclosure in the consolidated financial
statements. Recent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Property and Equipment, Net</t>
  </si>
  <si>
    <t>Property, Plant and Equipment [Abstract]</t>
  </si>
  <si>
    <t>Note 3 - Property and Equipment, Net Property and equipment consisted of the following as of March 31,
2019 and December 31, 2018:
March 31, December 31,
2019 2018
Furniture $ 33,739 $ 33,739
Computers and equipment 48,316 48,316
POSA machines 314,521 310,424
396,576 392,479
Less accumulated depreciation (181,440 ) (154,041 )
Property and equipment, net $ 215,136 $ 238,438 Depreciation expense for the three months ended March 31, 2019 and
2018 was $27,399 and $23,993 respectively.</t>
  </si>
  <si>
    <t>Intangible Assets, Net</t>
  </si>
  <si>
    <t>Goodwill and Intangible Assets Disclosure [Abstract]</t>
  </si>
  <si>
    <t xml:space="preserve">Note 4 – Intangible Assets, Net The following are the intangible assets at March 31, 2019 and December
31, 2018:
March 31, December 31,
2019 2018
Technology $ 1,240,000 $ 1,240,000
Tradename 820,000 820,000
Customer relationships 1,490,000 1,490,000
3,550,000 3,550,000
Less accumulated amortization (518,370 ) (400,260 )
Intangible assets, net $ 3,031,630 $ 3,149,740
Intangible assets are being amortized as follows:
Technology – 60 months; and Tradename and Customer relationships – 120 months. Amortization expense for the three months ended March 31, 2019 and
2018 was $118,110 and $261,905, respectively. During 2018, the Company determined that the
intangible assets associated with the acquisition of certain RWJ assets was impaired and took a charge to earnings of $5,916,667. The estimated future amortization expense related to intangible
assets is as follows:
Twelve months ending March 31,
2020 $ 479,000
2021 479,000
2022 479,000
2023 479,000
2024 479,000
Thereafter 636,630
$ 3,031,630 </t>
  </si>
  <si>
    <t>Investment in Mobiquity Technologies, Inc.</t>
  </si>
  <si>
    <t>Notes to Financial Statements</t>
  </si>
  <si>
    <t>Note 5 – Investment in Mobiquity Technologies,
Inc. On September 4, 2018, the Company and Mobiquity
Technologies, Inc., a New York corporation (“Mobiquity”) entered an agreement pursuant to which the parties exchanged
equity interest in each of the companies. In accordance with the agreement, the Company received 1,000 shares of Mobiquity’s
restricted Series AAAA Preferred Stock (the “Mobiquity Preferred Stock”) in consideration of Company’s concurrent
sale and issuance to Mobiquity of 10,000,000 shares of Company’s common stock. The shares of Mobiquity Preferred Stock are
convertible into an aggregate of up to 100,000,000 shares of Mobiquity common stock (the “Mobiquity Common Stock”)
and 150,000,000 common stock purchase warrants (the “Mobiquity Warrants”). The Mobiquity Warrants shall have a term
of 5 years from the date of grant and shall be exercisable at a price of $0.12 per share and the shares of Mobiquity Preferred
Stock shall not be convertible into shares of Mobiquity Common Stock and the Mobiquity Warrants shall not be contemporaneously
granted until after Mobiquity’s Board of Directors and stockholders shall have increased the authorized number of shares
of Mobiquity’s common stock to a number sufficient to accommodate a reserve in the Company’s favor of 250,000,000 shares
of Mobiquity’s common stock. The Mobiquity Preferred Stock shall have immediate voting rights equal to the number of shares
of Mobiquity Common Stock into which they may be converted, not including the shares of Mobiquity’s common stock underlying
the Mobiquity Warrants. On November 19, 2018, the Company and Mobiquity
entered into an Amendment and Exercise Letter waiving the requirement that Mobiquity’s Board of Directors and stockholders
increase the authorized number of shares of Mobiquity’s common stock to a number sufficient to accommodate a reserve in the
Company’s favor of 250,000,000 shares of Mobiquity’s common stock prior to the conversion of the Mobiquity Preferred
Stock or exercise of the Mobiquity Warrants. In addition, the Company converted 200 shares of Mobiquity Preferred Stock resulting
in the issuance to the Company by Mobiquity of 20,000,000 shares of Mobiquity Common Stock and 30,000,000 Mobiquity Warrants. The
Company exercised the 30,000,000 Mobiquity Warrants at an exercise price of $0.12 per share of common stock, payable through of
the issuance to Mobiquity of 10,000,000 shares of common stock of the Company. In addition, the Company issued 2,000,000 shares
of common stock to Glen Eagles Acquisition LP in consideration of its consulting services associated with the negotiation of the
number of shares of common stock to be delivered to Mobiquity upon exercise of the Mobiquity Warrants. As a result of the transaction on September
4, 2018, the Company had an approximate 21% interest in Mobiquity and began to account for its investment in Mobiquity using the
equity method of accounting. During the fourth quarter of 2018, Mobiquity issued additional shares of common stock resulting in
the Company’s ownership in Mobiquity dropping to approximately 18% at December 31, 2018. The Company determined that during
the fourth quarter of 2018 that it did not exercise significant influence over Mobiquity due to its decreased ownership percentage
and the Company’s intent to begin selling shares of Mobiquity common stock that will further decrease its ownership percentage.
As a result, during the fourth quarter of 2018 the Company began accounting for its investment in Mobiquity as a marketable equity
security. See Not 13 – Subsequent Events.</t>
  </si>
  <si>
    <t>Convertible Notes Payable</t>
  </si>
  <si>
    <t>Notes Payable [Abstract]</t>
  </si>
  <si>
    <t xml:space="preserve">Note 6 – Convertible Notes Payable Convertible notes payable at March 31, 2019 and December 31, 2018
consist of the following:
March 31, December 31,
2019 2018
Convertible notes payable to Power Up $ 427,200 $ 427,200
Convertible notes payable to Discover Growth Fund 5,410,000 3,004,000
Total convertible notes payable 5,837,200 3,431,200
Unamortized debt discount (5,064,946 ) (3,233,124 )
Convertible notes payable $ 772,254 $ 198,076 Power Up Lending Group Ltd. On October 2, 2017, the Company entered into
a Securities Purchase Agreement with Power Up Lending Group Ltd., an accredited investor (“Power Up”) pursuant to which
the Company issued to Power Up a Convertible Promissory Note (the “Power Note No. 1”) in the aggregate principal amount
of $80,000. The Power Note No. 1 has a maturity date of July 10, 2018 and the Company has agreed to pay interest on the unpaid
principal balance of the Power Note No. 1 at the rate of ten percent (10%) per annum from the date on which the Power Note No.
1 is issued until the same becomes due and payable, whether at maturity or upon acceleration or by prepayment or otherwise. The
Company shall have the right to prepay the Power Note, provided that it makes a payment to Power Up as set forth in the Power Note
No. 1. The outstanding principal amount of the Power
Note No. 1 is convertible the Company’s
at a conversion price Due to the variable conversion price associated
with the Power Note No. 1, the Company has determined that the conversion feature is considered a derivative liability. The embedded
conversion feature was initially calculated to be $172,282, which is recorded as a derivative liability as of the date of issuance.
The derivative liability was first recorded as a debt discount up to the face amount of the Power Note No. 1, with the remainder
being charged to financing cost during the period. The debt discount is being amortized over the terms of the Power Note No. 1. As of March 6, 2018, the Company has paid off
in full all principal, interest and penalties with respect to the Power Note No. 1, and there are no further obligations owed with
respect to such note. On September 28, 2018, the Company entered
into a Securities Purchase Agreement with Power Up pursuant to which the Company issued to Power Up a Convertible Promissory Note
(the “Power Note No. 2”) in the aggregate principal amount of $243,600 for a purchase price of $203,000. The Power
Note No. 2 has a maturity date of December 24, 2019 and the Company has agreed to pay interest on the unpaid principal balance
of the Power Note No. 2 at the rate of six percent (6%) per annum from the date on which the Power Note No. 2 is issued until the
same becomes due and payable, whether at maturity or upon acceleration or by prepayment or otherwise. The Company shall have the
right to prepay the Power Note No. 2, provided it makes a payment to Power Up as set forth in the Power Note No. 2. The outstanding principal amount of the Power
Note No. 2 may not be converted prior to the period beginning on the date that is 180 days following the issue date. Following
the 180 th the Company’s
at a conversion price Due to the variable conversion price associated
with the Power Note No. 2, the Company has determined that the conversion feature is considered a derivative liability. The embedded
conversion feature was initially calculated to be $337,669, which is recorded as a derivative liability as of the date of issuance.
The derivative liability was first recorded as a debt discount up to the face amount of the Power Note No. 2, with the remainder
being charged to financing cost during the period. The debt discount is being amortized over the terms of the Power Note No. 2. At March 31, 2019 and December 31, 2018, the
principal amount outstanding under the Power Note No. 2 was $243,600. On November 6, 2018, the Company entered into
a Securities Purchase Agreement with Power Up pursuant to which the Company issued to Power Up a Convertible Promissory Note (the
“Power Note No. 3”) in the aggregate principal amount of $183,600 for a purchase price of $153,000. The Power Note
No. 3 has a maturity date of February 6, 2020 and the Company has agreed to pay interest on the unpaid principal balance of the
Power Note No. 3 at the rate of six percent (6%) per annum from the date on which the Power Note No. 3 is issued until the same
becomes due and payable, whether at maturity or upon acceleration or by prepayment or otherwise. The Company shall have the right
to prepay the Power Note No. 3, provided it makes a payment to Power Up as set forth in the Power Note No. 3. The outstanding principal amount of the Power
Note No. 3 may not be converted prior to the period beginning on the date that is 180 days following the issue date. Following
the 180 th the Company’s at a conversion price Due to the variable conversion price associated
with the Power Note No. 3, the Company has determined that the conversion feature is considered a derivative liability. The embedded
conversion feature was initially calculated to be $171,942, which is recorded as a derivative liability as of the date of issuance.
The derivative liability was first recorded as a debt discount up to the face amount of the Power Note No. 3, with the remainder
being charged to financing cost during the period. The debt discount is being amortized over the terms of the Power Note No. 3. At March 31, 2019 and December 31, 2018, the
principal amount outstanding under the Power Note No. 2 was $183,600. $8,340,000 Senior Secured Redeemable Convertible
Debenture On December 3, 2018, the Company entered into
a Securities Purchase Agreement (the “SPA”) with an otherwise unaffiliated third-party institutional investor, pursuant
to which the Company issued a Senior Secured Redeemable Convertible Debenture (the “Debenture”) in the aggregate face
value of $8,340,000. The Debenture has a maturity date two years from the issuance date and the Company has agreed to pay compounded
interest on the unpaid principal balance of the Debenture at the rate equal to the Wall Street Journal Prime Rate plus 2% per annum
(Wall Street Journal Prime Rate plus 12% per annum upon the occurrence of a Triggering Event). Interest is payable on the date
the applicable principal is converted or on maturity. The interest must be paid in cash and, in certain circumstances, may be paid
in shares of common stock. In connection with the issuance of the Debenture and pursuant to the terms of the SPA, the Company issued
a Common Stock Purchase Warrant to acquire up to 22,500,000 shares of common stock for a term of three years (the “Warrant”)
on a cash-only basis at an exercise price of $1.00 per share with respect to 5,000,000 Warrant Shares, $0.75 with respect to 7,500,000
Warrant Shares and $0.50 with respect to 10,000,000 Warrant Shares. Pursuant to the terms of the SPA, the investor agreed to tender
to the Company the sum of $7,500,000, of which the Company received the sum of $4,500,000 as of the closing, $1,000,000 on January
4, 2019, $1,000,000 on February 5, 2019 and $1,000,000 on March 5, 2019. As of the closing, the face value of the Debenture was
$5,004,000.00; as of the first month’s anniversary of the closing, the face value of the Debenture increased to $6,116,000.00;
as of the second month’s anniversary of the closing, the face value of the Debenture increased to $7,228,000.00; and as of
the third month’s anniversary of the closing, the face value of the Debenture increased to $8,340,000.00. As of the closing,
the number of Warrant Shares was 13,500,000; as of the first month’s anniversary of the closing, the number of Warrant Shares
increased to 16,500,000; as of the second month’s anniversary of the closing, the number of Warrant Shares increased to 19,500,000;
as of the third month’s anniversary of the closing, the number of Warrant Shares increased to 22,500,000. As of March 31,
2019, the Company had issued a Debenture for $8,340,000 and had issued 22,500,000 Warrant Shares. The outstanding principal amount may be converted
at any time into shares of the Company’s common stock at a conversion price equal to 95% of the Market Price
less $0.05 (The conversion price is lowered by 10% upon the occurrence of each Triggering Event – the current conversion
price is 75% of the Market Price less $0.05). The Market Price is the average of the 5 lowest individual daily volume weighted
average prices during the period the Debenture is outstanding. In connection with the Debenture, the Company
issued 22,500,000 warrants to purchase shares of the Company’s common stock with an exercise prices ranging from $0.50 to
$1.00. The Company first determined the value of the convertible note and the fair value of the detachable warrants issued in connection
with this transaction. The estimated value of the warrants of $7,832,697 and was determined using the Black-Scholes option pricing
model with the following assumptions:
· Expected life of 3.0 years
· Volatility of 190%;
· Dividend yield of 0%;
· Risk free interest rate of 2.47% to 2.84% The face amount of the convertible note of
$8,340,000 was proportionately allocated to the convertible note and the warrant in the amount of $4,310,085 and $4,029,915, respectively.
The amount allocated to the warrants of $4,029,915 was recorded as a discount to the convertible note and as additional paid in
capital. The value of the convertible note was then allocated between the convertible note and the beneficial conversion feature.
Due to the variable conversion price associated with the Debenture, the Company has determined that the conversion feature is considered
derivative liabilities. The embedded conversion feature was initially calculated to be $11,212,573, which is recorded as a derivative
liability as of the dates of issuance. The derivative liability was first recorded as a debt discount up to value allocated to
the convertible note, with the remainder being charged to financing cost during the period. The combined total discount is $8,340,000
and will be amortized over the year life of the convertible note. In December 2018, the investor converted $2,000,000
in principal and $6,616 in accrued interest into 9,499,271 shares of common stock. In January 2019, the investor converted $350,000
in principal and $1,158 in accrued interest into 1,662,372 shares of common stock. In March 2019, the investor converted $580,000
in principal and $51,096 in accrued interest into 3,496,278 shares of common stock. At March 31, 2019 and December 31, 2018, the
principal amount outstanding under the Debenture was $5,410,000 and $3,004,000, respectively. Discounts on convertible notes The Company recognized interest expense of
$1,504,178 and $114,130 during the three months ended March 31, 2019 and 2018, respectively, related to the amortization of the
debt discount. The unamortized debt discount at March 31, 2019 was $5,064,946. A roll-forward of the convertible note from December 31, 2018 to
March 31, 2019 is below:
Convertible notes, December 31, 2018 $ 198,076
Issued for cash 3,000,000
Original issue discount 336,000
Conversion to common stock (930,000 )
Debt discount related to new convertible notes (3,336,000 )
Amortization of debt discounts 1,504,178
Convertible notes, March 31, 2019 $ 772,254 </t>
  </si>
  <si>
    <t>Note Payable</t>
  </si>
  <si>
    <t>Debt Disclosure [Abstract]</t>
  </si>
  <si>
    <t xml:space="preserve">Note 7- Notes Payable Notes payable at March 31, 2019 and December 31, 2018 consist of
the following:
March 31, December 31,
2019 2018
RWJ acquisition note $ 2,600,000 $ 2,600,000
ECS acquisition note — 100,000
Promissory note to investor 2,325,000 —
Total notes payable 4,925,000 2,700,000
Unamortized debt discount (273,699 ) (744 )
Notes payable $ 4,651,301 $ 2,699,256 RWJ Acquisition Note In connection with the acquisition RWJ in September
2017, the Company issued a note payable. The note accrues interest at 3.5% per annum is due on December 31, 2019 and is secured
by the assets purchased in the acquisition. See Note 12 – Contingencies. ECS Acquisition Note In connection with the acquisition of ECS,
the Company issued a note payable. The note is to be repaid in monthly installment payments of $100,000 with the final payment
due on January 15, 2019. The Company imputed interest of 9% on this note payable. The balance of this note payable was paid in
full in January 2019. $2,325,000 Promissory Note On February 27, 2019, the Company entered into
a note purchase agreement with a third party investor, pursuant to which the Company issued a promissory note for the original
principal amount of $2,325,000. The promissory note had an original issue discount of $300,000 and the inventor paid consideration
of $2,025,000 to the Company. The outstanding balance of the promissory note is to be paid on the one-year anniversary of the issuance
of the note. Interest on the note accrues at the rate of 10% per annum compounding daily. Subject to the terms and conditions set
forth in the note, the Company may prepay all or any portion of the outstanding balance of the note at any time in an amount in
cash equal to 120% of the amount repaid. In connection with transactions that generate less than $1,000,000 in proceeds, the Company
has agreed to not issue any debt instrument or incurrence of any debt other than trade payables in the ordinary course of business,
any securities or agreements to sell common stock with anti-dilution or price reset/reduction features or any securities that are
or may be become convertible or exercisable into common stock with a price that varies with the market price of the common stock
(collectively, “Restricted Issuance Transaction”). The outstanding balance of the Note will be increased by 5% in the
event the Company enters into a Restricted Issuance Transaction that is approved by Iliad. The original issue discount in being
amortized to interest expense over the term of the promissory note. Discounts on promissory note The Company recognized interest expense of
$26,301 and $0 during the three months ended March 31, 2019 and 2018, respectively, related to the amortization of the debt discount.
The unamortized debt discount at March 31, 2019 was $273,699. A roll-forward of the convertible note from December 31, 2018 to
March 31, 2019 is below:
Notes payable, December 31, 2018 $ 2,699,256
Issued for cash 2,025,000
Original issue discount 300,000
Repayment of note payable (99,256 )
Debt discount related to new convertible notes (300,000 )
Amortization of debt discounts 26,301
Notes payable, March 31, 2019 $ 4,651,301 </t>
  </si>
  <si>
    <t>Derivative Liability</t>
  </si>
  <si>
    <t xml:space="preserve">Note 8 - Derivative Liability Certain of the convertible notes payable discussed
in Note 6 have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 pricing model with the following assumptions to measure the fair value of derivative liability at March 31, 2019 and December
31, 2018:
March 31, December 31,
2019 2018
Stock price $ 0.45 $ 0.32
Risk free rate 2.40 % 2.63 %
Volatility 135 % 150 %
Conversion/ Exercise price $ .018 to 0.34 $ 0.21 to 0.25
Dividend rate 0 % 0 % The following table represents the Company’s
derivative liability activity for the three months ended March 31, 2019:
Derivative liability balance, December 31, 2018 $ 3,833,506
Issuance of derivative liability during the period 5,721,939
Fair value of beneficial conversion feature of debt converted (2,018,302 )
Change in derivative liability during the period 3,245,410
Derivative liability balance, March 31, 2019 $ 10,782,553 </t>
  </si>
  <si>
    <t>Stockholders' Equity</t>
  </si>
  <si>
    <t>Stockholders' Equity Note [Abstract]</t>
  </si>
  <si>
    <t>Note 9- Stockholders’ Equity Common Stock During the three months ended March 31, 2019,
the Company had the following transactions in its common stock:
· issued an aggregate of 300,000 shares to employees and board members as part of their compensation agreements with the Company. The value of the common stock of $134,700 was determined based on the closing stock price of the Company’s common stock on the grant date;
· issued 5,158,650 shares to an investor for the conversion of $930,000 in convertible notes and $52,254 in accrued interest; and
· issued 20,026,702 shares to Latinex in order to provide that Latinex may maintain its required regulatory capital as required by various regulators The Company has recorded the value of these shares of common stock as a stock loan receivable which is presented as a contra-equity account in the accompanying consolidated balance sheets. The value of the common stock was determined based on the closing stock price of the Company’s common stock on the grant date.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0.30 per share representing
3,000 posts split (15,000,000 pre-split) common shares. Furthermore, the Series B Preferred Stock votes on an as converted basis
and carries standard anti-dilution rights. These rights were subsequently removed, except in cases of stock dividends or splits. As of March 31, 2019 and December 31, 2018,
there were 45,000 Series B Preferred Shares outstanding.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year ended December 31, 2014, GV
Global Communications, Inc. converted 7,770 of its Series C Preferred Stock into 12,010 post-split (64,551,667 common shares pre-split).
During the third quarter of 2014, the Company received 4,204 post-split (21,021,900 pre-split) common shares to adjust the shares
issued to reflect the amount that both they and the Company believed that they were owed. At December 31, 2016, and at December
31, 2015, GV owns 700 Series C Preferred Shares. The issuance of the Series C Preferred Stock
was made in reliance upon exemptions from registration pursuant to Section 4(a)(2) under the Securities Act of 1933 and Rule 506
promulgated under Regulation D thereunder. GV is an accredited investor as defined in Rule 501 of Regulation D promulgated
under the Securities Act of 1933. As of March 31, 2019 and December 31, 2018,
there were 700 Series C Preferred Shares outstanding. Series D Preferred Shares Per the terms of the Exclusive License Agreement
and in consideration of the licensing agreement signed between the Company and Hermes Roll LLC, the Company issued 100,000 shares
of Series D Preferred Stock of the Company (the “Preferred Shares”). The preferred stock has a value of $ 1,000 based
upon the cost of the license; due to the holder of license is the related party of the Company.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Each Preferred Share is convertible, at the option of the Holder,
into such number of shares of common stock of the Company as determined by dividing the Stated Value by the Conversion Price. On January 23, 2018, Reko Holdings, LLC converted
66,000 shares of its Series D Preferred Stock into 66,000,000 restricted common shares. As of March 31, 2019 and December 31, 2018,
there are 0 and 0 shares of Series D Preferred Shares outstanding, respectively. Series G Preferred Shares On December 29, 2017, Guardian LLC converted
all of the principal and interest of the Note, into 2,000,000 shares of Series G Preferred Stock. The Series G Preferred Stock
is entitled to vote on an as-converted basis, automatically converts to common stock upon any liquidation, dissolution or winding
up and the Company may not declare a dividend until the Series G Preferred Stock has received a dividend. Each share of Series
G Preferred Stock is convertible into one shares of common stock of the Company and contain standard anti-dilution rights. On August 30, 2018, Guardian LLC converted
the 2,000,000 shares of Series G Preferred Stock into 2,000,000 shares of common stock. As of March 31, 2019 and December 31, 2018,
there are 0 and 0 shares of Series G Preferred Shares outstanding, respectively. Warrants The following is a summary of warrant
activity since December 31, 2018:
Weighted
Weighted Average
Average Remaining Aggregate
Warrants Exercise Contractual Intrinsic
Outstanding Price Life Value
Outstanding, December 31, 2018 41,916,666 $ 0.61 3.48 $ —
Granted 11,000,000 0.63
Forfeited —
Exercised —
Outstanding, March 31, 2019 52,916,666 $ 0.61 3.23 $ 260,000
Exercisable, March 31, 2019 52,416,666 $ 0.62 3.22 $ 260,000
The exercise price for warrant outstanding
and exercisable at March 31, 2019:
Outstanding Exercisable
Number of Exercise Number of Exercise
Warrants Price Warrants Price
2,000,000 $ 0.32 2,000,000 $ 0.32
32,000,000 $ 0.50 32,000,000 $ 0.50
7,500,000 0.75 7,500,000 0.75
5,000,000 1.00 5,000,000 1.00
3,000,000 1.85 3,000,000 1.85
666,666 2.00 666,666 2.00
1,000,000 2.35 1,000,000 2.35
750,000 2.50 750,000 2.50
500,000 2.70 500,000 2.70
500,000 2.80 — 2.80
52,916,666 52,416,666 The fair value of the warrants listed above
was determined using the Black-Scholes option pricing model with the following assumptions:
March 31, December 31,
2019 2018
Risk-free interest rate 2.49 % 2.65 %
Expected life of the options 5 years 5 years
Expected volatility 200 % 210 %
Expected dividend yield 0 % 0 %</t>
  </si>
  <si>
    <t>Related Parties</t>
  </si>
  <si>
    <t>Related Party Transactions [Abstract]</t>
  </si>
  <si>
    <t>Note 10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For the three months ended March 31, 2019 and 2018, $45,000 and $45,000, respectively
of the Company’s revenue is from IT services delivered to Guardian LLC, which is a related party to the Company. The revenue
generated from Guardian LLC was paid to the Company via a reduction in the amount that the Company owes Guardian LLC that is classified
as Due to Guardian LLC in the accompanying consolidated balance sheet. All expenses in the Company’s operations were incurred
as a consequence of delivering Company’s obligations under the joint venture agreement between the parties to commercialize
the technology that is being developed by the LLC. For the three months ended March 31, 2019 and
2018, the Company paid a law firm owned by the Company’s chairman $90,000 and $0, respectively, for legal services. On April 22, 2015, Michael Murray was appointed
by the Company as the Chairman of the Board, CEO, and President of the Company. Mr. Murray resigned as an executive officer on
September 1, 2017. On March 4, 2015, the Company entered into a Territorial License Agreement with Hermes Roll, LLC (“Hermes”),
which is the basis for the Company’s current operations. Mr. Murray was the owner of 9,900 shares of Series D Preferred Stock
of the Company that was convertible at Mr. Murray’s election into 9,900,000 shares of common stock. To date, Mr. Murray has
converted all of his Series D Preferred Stock into common shares of the Company. On June 30, 2015, the Company appointed Dr.
Danny Rittman as Chief Technical Officer and a board member.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will assign to the Company any and all intellectual property related to the Company’s consumer heuristic technology
platform. The agreement with Dr. Rittman was contingent upon the Company funding its commitments per the June 16, 2015 - Amended
and Restated Territorial License Agreement. Failure of the Company providing this funding, in full, or partially, will automatically
terminate any GOPH ownership of the intellectual properties. Dr. Rittman is the Chief Technology Officer and a director of the
Company as well as the Chairman of the Company’s Advisory Board, which is in formation. Dr. Rittman and Mr. Murray jointly
own 9,900 shares of Series D Preferred Stock of the Company that is convertible at Dr. Rittman’s or Mr. Murray’s election
into 9,900,000 shares of common stock. To date, Mr. Rittman has converted all of his Series D Preferred Stock into common shares
of the Company. On August 20, 2015, the Company entered into
an agreement with Dr. Rittman pursuant to which the parties agreed that (i) all inventions, improvements and developments made
or conceived by Dr. Rittman, either solely or in collaboration with others pertaining to Company’s business, will be the
property of Company, and (ii) Dr. Rittman agreed to assign to the Company any and all intellectual property related to the Company’s
consumer heuristic technology platform, subject to certain conditions. The Company has expensed the stated value of that intellectual
property in these financial statements. On or around March 18, 2016 the Company and
Dr. Danny Rittman entered into an agreement intended to clarify the relationship between Dr. Rittman and the Company and the ownership
of certain technology in connection with certain agreements previously entered into between Company and Dr. Rittman and with third
parties. Specifically, the Company entered into that certain Territorial License Agreement with Hermes dated March 4, 2015, which
such agreement was amended to expand the related territorial license to a worldwide license pursuant to that certain Amended and
Restated Territorial License Agreement dated June 16, 2015 (the “Amended and Restated Territorial License Agreement”),
and that certain Letter Agreement (the “Letter Agreement”) entered into between Dr. Rittman and the Company dated August
20, 2015. The aforementioned agreements were tied to the funding of the Company in the minimum amount of $5,000,000 (the “Required
Funding”) and the assignment to the Company and/or ownership by the Company of all past, present and future technology in
the form of intellectual property, including, but not limited to patents, trademarks, domains, applications, social media pages
(e.g. Twitter, LinkedIn and landing pages) (collectively, the “IP”), which such IP was paid for exclusively by Dr.
Rittman and/or his affiliated companies, was contingent upon the Company obtaining the Required Funding by no later than October
30, 2015 (the “Contingency”). Accordingly, it was agreed to by the parties that all inventions, improvements and developments
made or conceived by the Dr. Rittman, either solely or in collaboration with others pertaining to Company’s business, would
be the property of the Company subject to the Contingency. In the event the Contingency was not met, the Letter Agreement would
be cancelled and rendered null and void. The Company acknowledged that the Company did not meet the Contingency, technically resulting
in the cancellation of the Letter Agreement and rendering the Letter Agreement null and void. Moreover, the Company failed to meet
its obligations under the Amended and Restated Territorial License Agreement, including the further development of the consumer
heuristic technology platform, thereby creating a vacuum in its development in all aspects, including the ability to obtain funding,
resulting in the need for Dr. Rittman’s partners to perform the necessary development work related to the above agreements. In March 2016, the Company and Dr. Danny Rittman,
Co-Chairman, CTO and a shareholder, entered into an agreement intended to clarify the relationship between Dr. Rittman and the
Company and the ownership of certain technology in connection with certain agreements previously entered into between Company and
Dr. Rittman and with third parties. Prior to these agreements, the Company is the exclusive license holder for certain intellectual
property relating to Hermes’ system and method for scheduling categorized deliverables, according to demand, at the customer’s
location based on smartphone application and/or via the internet. As a result of these agreements, the Company shall remain an
exclusive licensee per the terms of the original License Agreement and will develop the first products with Dr. Rittman and his
partners. On April 6, 2018, the Company and Danny Rittman,
Chief Technology Officer and a Director of the Company, agreed to amend his employment agreement pursuant to which he will receive
salary at the rate of $250,000 annually payable in equal increments of $15,000 per month. An additional $70,000 shall be payable
within 15 days of the end of the calendar year. On March 29, 2016, Gopher contributed all of
its rights relating to its proprietary microchip that is within a sticky patch package (the “Patch”) to Guardian LLC
in consideration of 50% of the profit generated by Guardian LLC (the “Joint Venture”). Guardian LLC is responsible
for investing all needed funds for the purpose of developing the Patch and related products to the Patch. In addition, Guardian
LLC is required to provide short term loans to Gopher on an as needed basis secured by Gopher’s economic interest in the
Joint Venture. The Company will provide IT services to Guardian LLC for a monthly fee. Dr. Rittman has signed an amendment employment
agreement with the Company. The Company is the exclusive license holder
for certain intellectual property relating to GopherInsight technology. The Company has assigned all its rights as they relate
to the Guardian Patch to Guardian LLC as consideration for the JV. Guardian LLC has commenced development of the products. Certain
private investors will provide all initial funding to the Company via the LLC for product development. Guardian LLC will fund the
development, and the Company will provide IT services via Dr. Rittman for a monthly fee. Dr. Rittman has signed an amendment employment
agreement with the Company. As the Company is not a member of Guardian LLC, the Company and Guardian LLC have formed a Joint Venture
(“JV”) for the purposes of developing and marketing the Patch. Guardian LLC will be responsible for funding the development
of the Patch. The Company will not need be required to invest funds in said JV. The Company responsibilities will be limited to
the marketing of the product, where the marketing budget will be funded by Guardian LLC. Moreover, Guardian LLC has committed to
provide the Company with working capital as needed. The Company has assigned and pledged to the LLC all its license derivative
rights as they pertain to the Patch only. Dr. Rittman may be offered membership rights at some point in the future with Guardian
LLC, with which the Company is a JV partner, but is not equity member. The Company has agreed with Guardian LLC that the same JV
principles of the Guardian LLC for the patch will apply for the other two products (Epsilon and Puzpix) which will be vested under
designated LLCs that will be incorporated by the LLC members. During the three months ended March 31, 2019 and 2018, $45,000 and
$45,000, respectively, of the Company’s revenue was related to IT service provided to the LLC for Dr. Rittman services, in
connection with the development of the Patch. On July 21, 2016 members of the Guardian LLC,
together with Dr. Rittman, incorporated Alpha EDA, LLC (“Alpha”). The members of the LLC appointed Dr. Rittman as the
manager of Alpha. The Company, the LLC and Alpha have agreed that all Epsilon Rights, as well as Puzpix rights, will be assigned
to Alpha. Alpha and the Company entered into a JV agreement similar to the Patch Joint Venture agreement (as described above),
whereby Alpha will fund all of its operational and developmental needs (software development, support, marketing and administrative),
and the profits of Alpha will be distributed equally to the two equal Joint venture partners, Guardian LLC and the Company. Alpha
will hold all intellectual property rights related to software. Currently, three products will be owned by Alpha – the Epsilon
software, the Puzpix social game and the Guardian Pack application. The Company and its technology licensing partners, Guardian
LLC and Alpha, are preparing to introduce said new products (Epsilon, Guardian Pack &amp; PuzPix) to the market beginning in 2018,
and the Sphere during the second half of fiscal 2017. Certain problems caused by the need to miniaturize both the chip design and
the battery caused a delay in the rollout from its planned launch during the first half of the year. The Epsilon product will be
presented for time-based license agreements utilizing a designated website on top of customary distributing channels for the product.
Epsilon is under confidential evaluation agreement with third party. On September 25, 2018, the Company entered
into a Joint Venture Interest Purchase Agreement with Guardian, LLC pursuant to which the Company purchased Guardian LLC’s
50% interest in a joint venture (the “JV Interest”) previously entered between the parties in March 2016 covering the
Guardian Patch, Puzpix and Epsilon. In consideration for the JV Interest, the Company issued Guardian 12,500,000 shares of common
stock. During the year ended December 31, 2018, the Company took a charge to earnings of $11,750,000 related to the purchase of
Guardian LLC’s 50% JV Interest. On September 14, 2018, the Company and Dr.
Rittman entered into a letter agreement confirming that the Company is the owner of all intellectual property developed by Dr.
Rittman relating to the Internet of Things (IoT) and Artificial Intelligence enabled mobile technologies, including a global platform
with both mobile and fixed solutions, commencing June 16, 2015 and continuing until Dr. Rittman’s employment agreement is
terminated. During 2016, the Company relocated its headquarters
to 2500 Broadway, Suite F-125, Santa Monica, California. The Company paid approximately $5,000 per month in rent for this office
space, and paid a $1,979 security deposit that is classified in our financial statements contained herein as a prepaid expense.
The lease is being paid for by the Guardian LLC via reimbursement. The Company moved into smaller office space during the quarter,
and its security deposit was adjusted downward to cover the smaller space in April 2016. The Company believes its current facilities
will be adequate for the foreseeable future. The Company has commenced development, and
the Company has completed the Statement of Work (SOW) for the Federal Communications Commission (“FCC”) survey to deploy
the Company’s Guardian Global Tracking Device within the continental US. The Company has also completed their transmitters/transceivers
modules feasibility research. Although the Company can use open channels, and therefore is not required to comply with various
FCC regulations relevant to the system, the Company has chosen to comply, and is complying with FCC regulations. The FCC regulates
the limits of potentially harmful interference to licensed transmitters due to low power unlicensed transmitters. The Guardian
Patch/Sphere system consists of advanced security protocols in order to maintain the global, private, fully-secured network. In
addition, the Guardian Patch device needs to perform communication tasks across the globe providing breakthrough tracking features.
The Company and its technology licensing partner, Guardian LLC, successfully completed thorough research that involved security,
performance and FCC regulations compliance. Based on this research, a set of particular frequencies was chosen to be used by Guardian
LLC. By the end of this year, the Company completed the design and construction of the Guardian Patch/Sphere circuit prototype
device. The Company has completed the construction of 10 prototype units, and performed intensive testing program to be tested
as a complete system in designated areas by the Company. On December 1, 2016, Guardian LLC issued Statement of Work for the Placement
and Development of Guardian Sphere and its Base System. For this project, Guardian LLC has assembled a team of eight, including
a Project Manager, CTO, digital and software engineers, a specialist algorithm mathematician and project leader. This team was
assembled by Guardian LLC, and is based in the USA, Europe and Asia. Per the Joint Venture agreement, Guardian LLC is funding the
SOW project through its sources, while the Company’s portion of the cost is $67,000 and due to the vendor on August 15, 2017.
Guardian took full responsibility for all amounts due to this vendor. The Company intends to enter a new SOW for the purpose of
creating fully-commercial products utilizing the manufacturers that it has identified. On June 20, 2016, two holders (the “Preferred
Stock Holders”) of an aggregate of 2,400 shares of Series D Preferred Stock (the “Preferred Shares”) of the Company
converted the Preferred Shares into an aggregate of 2,400,000 shares of common stock of the Company at $0.01 per share. The Preferred
Stock Holders are executive officers and directors of the Company. On August 9, 2016, two holders (the “Preferred
Stock Holders”) of an aggregate of 17,400 shares of Series D Preferred Stock (the “Preferred Shares”) of the
Company executed conversion notices to convert the Preferred Shares into an aggregate of 17,400,000 shares of common stock of the
Company at $0.01 per share. The Preferred Stock Holders are executive officers and directors of the Company. Effective August 15, 2016, the Employment Agreement
of Mansour Khatib, our CMO, was amended and restated as follows: Upon the Company generating $1,000,000 in revenue during any three
(3) month period (the “Threshold Requirement”), the Executive will receive salary at the rate of $100,000 annually
(the “Base Salary”); provided, however, that that Company shall pay to Executive $5,000 per month (the “Monthly
Salary Advance”) commencing on August 15, 2016, which such Monthly Salary Advance shall be an advance on the Base Salary
and shall continue to be paid to Executive until such time that the Company launches its GopherInsight™ technology into the
consumer markets. Once the Threshold Requirement is met, the Base Salary will be payable in equal increments not less often than
monthly in arrears and in any event consistent with the Company’s payroll policy and practices. The Base Salary of the Executive
may from time to time be increased, but not decreased, by the Board, in its absolute discretion, including potential bonuses.” Since April 2016, Guardian LLC has provided
loans to the Company for the Company’s working capital purposes, outside of its commitment to develop the Patch, in the aggregate
amount of $660,132 (the “Loans”). On May 23, 2017, the Company entered into a Conversion Agreement with Guardian LLC
pursuant to which the parties agreed to convert the Loans provided by Guardian LLC to the Company into a Convertible Promissory
Note in the principal amount of $660,132 (the “Note”). The Note bears interest at 6%, matures May
30, 2019 and is convertible into the Company’s common stock, at Guardian LLC’s option, at a conversion price equal
to 50% of the lowest closing price for the common stock on the principal market during the ten consecutive trading days immediately
preceding the conversion date, which, in no event, will be less than $0.01 per share. Guardian LLC has agreed to restrict their
ability to convert the Note and receive shares of common stock such that the number of shares of common stock held by them in the
aggregate and their affiliates after such conversion or exercise does not exceed 4.9% of the then issued and outstanding shares
of common stock. Guardian LLC (the “Note Holder”)
understands that the Company may be seeking additional capital or funding and believes that the lock-up and leak-out restrictions
and provisions, as further described herein, will improve the Company’s prospects for obtaining additional financing and
thus improving the overall financial condition of the Company. As such on or around June 26, 2017 the Company and the Note Holder
entered into a lock-up and leak-out:
1. Subject to the terms of this Agreement, the Note Holder agrees that for a period of nine (9) months from the Effective Date of this Agreement (the “Lock-Up Period”), the Note Holder shall not convert the Note into Common Stock for safe keeping or, directly or indirectly, sell, offer to sell, contract to sell, assign, pledge, hypothecate, encumber or otherwise transfer, or enter into any contract, option or other arrangement or understanding with respect to the sale, assignment, pledge or other disposition of (each a “Transfer”) any beneficial rights with respect to the Note.
2. Leak-Out Provisions. Subject to the terms of this Agreement, the Note Holder agrees that for a period beginning immediately upon the end of the Lock-Up Period and ending fifteen (15) months from the Effective Date of this Agreement (the “Leak-Out Period”), the Note Holder shall have the right to sell the lessor of (i) five (5%) percent of the previous day’s traded volume of the Company’s Common Stock, or (ii) Five Thousand (5,000) shares of the Common Stock on a per daily basis. On December 29, 2017, all the principal and
accrued interest were converted into 2,000,000 share of Series G preferred stock. On September 1, 2017, the Company entered into
and closed an Asset Purchase Agreement with a third party, RWJ Advanced Marketing, LLC (“RWJ”), a Georgia corporation,
pursuant to which the Company purchased certain assets from RWJ, including inventory, terminals, licenses and permits and intangible
assets. At closing, the Company and Mr. Greg Bauer entered into an Employment Agreement pursuant to which Mr. Bauer was retained
as Chief Executive Officer for a term of one year, subject to an automatic extension, unless terminated, in consideration of a
base salary of $250,000 and a bonus of 10% of net profit generated by the assets acquired. Mr. Bauer was also appointed to the
Board of Directors of the Company. As of the closing date, Mr. Murray resigned as Chief Executive Officer of the Company but will
remain as a director of the Company. Mr. Bauer, since 2004 through present, has served as executive director with W.L. Petrey Wholesale,
Inc. where he was in charge of the UGO/Preway operations. Mr. Bauer holds a Bachelor of Science degree from University of Maryland
College Park. Mr. Bauer is veteran of the United States Navy and was honorably discharged in 1983. He held the title of United
States Navy Surface Warfare Qualified. In May 2018, Mr. Bauer’s resigned as Chief Executive Officer and director of the Company.
The Company is in litigation in connection with RWJ transaction – See Note 12 - Contingencies. The Company and Guardian LLC, which assisted
structuring and negotiating the Purchase Agreement and related asset purchase, entered into a Consulting Agreement dated September
1, 2017. In consideration for the services, the Company issued Guardian 2,000,000 shares of common stock and warrants to purchase
9,000,000 shares of common stock. The warrants contain identical terms to the RJW Warrants. If and when the assets acquired under
the Purchase Agreement generate revenues of $10,000,000, the Company shall issue Guardian an additional 3,000,000 shares of common
stock. The consulting agreement was effective August 1, 2017 and terminates November 30, 2017. Guardian, pursuant to its existing
joint venture agreement, agreed to provide the $400,000 in funding needed for the cash purchase price under the Purchase Agreement.
Guardian also agreed to provide the needed $100,000 working capital designated to UGopherServices Corp. In order to facilitate the transition of the
Company, the Company and Michael Murray have agreed to enter into an employment agreement in which Mr. Murray will serve as Executive
Vice President in charge of business development. As consideration, the Company issued a warrant to acquire 4,000,000 shares of
common stock to Mr. Murray. The warrants contain identical terms to the RJW Warrants. On January 1, 2019, the Company and Douglas
Davis entered into an Amended and Restated Employment Agreement pursuant to which Mr. Davis was retained as Chief Executive Officer.
Mr. Davis has served as Interim Chief Executive Officer since July 2018. The term of Mr. Davis’ employment is for two years
through January 1, 2021. Mr. Davis will be entitled to an annual base salary of $250,000, which shall be increased to $400,000
upon the Company uplisting to a national exchange. Mr. Davis is also be entitled to the issuance of Stock Options to acquire an
aggregate of 5,000,000 shares of common stock of the Company, exercisable for five years, subject to vesting. The options will
be earned and vested (i) with respect to 2,000,000 shares of common stock on the date hereof, (ii) 500,000 shares of common stock
upon the successful dual list of the Company on an international exchange such as SIX Zurich Stock Exchange or Euronext, (iii)
1,500,000 shares of common stock upon the successful up listing to a national exchange such as the Nasdaq, NYSE Euronext, TSX,
AMEX or other, and (iv) with respect to 500,000 shares of common stock at each of the six (6) month anniversaries (July 1, 2019
and January 1, 2020). The exercise price of such options shall be the closing price of the Company on the date prior to such event. Regulatory The Company has commenced development, and
the Company has completed the Statement of Work (SOW) for the Federal Communications Commission (“FCC”) survey
to deploy the Company’s Guardian Global Tracking Device within the continental US. The Company has also completed their transmitters/transceivers
modules feasibility research. Although the Company can use open channels, and therefore is not required to comply with various
FCC regulations relevant to the system, the Company has chosen to comply, and is complying with FCC regulations.
The FCC regulates the limits of potentially harmful interference to licensed transmitters due to low power unlicensed transmitters.
The Guardian Patch/Sphere system consists of advanced security protocols in order to maintain the global, private, fully-secured
network. In addition, the Guardian Patch device needs to perform communication tasks across the globe providing breakthrough tracking
features. The Company and its technology licensing partner, Guardian LLC, successfully completed thorough research that involved security,
performance and FCC regulations compliance. Based on this research, a set of particular frequencies was chosen to be used by Guardian
LLC. By the end of this year, the Company completed the design and construction of the Guardian Patch/Sphere circuit prototype
device. The Company has completed the construction of 10 prototype units, and performed intensive testing program to be tested
as a complete system in designated areas by the Company. On December 1, 2016, Guardian LLC issued Statement of Work for the Placement
and Development of Guardian Sphere and its Base System. For this project, Guardian LLC has assembled a team of eight, including
a Project Manager, CTO, digital and software engineers, a specialist algorithm mathematician and project leader. This team was
assembled by Guardian LLC, and is based in the USA, Europe and Asia. Per the Joint Venture agreement, Guardian LLC is funding the
SOW project through its sources.</t>
  </si>
  <si>
    <t>Loss Contingency [Abstract]</t>
  </si>
  <si>
    <t>Note 11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On June 10, 2016, the Company entered into
a consulting agreement with Waterford Group LLC (“Waterford”) pursuant to which the Company engaged Waterford to provide
sales and marketing consulting and advisory services to the Company in consideration of 100,000 shares of restricted common stock
of the Company (the “Shares”) and a common stock purchase warrant (the “Warrant”) to acquire 750,000 shares
of restricted common stock of the Company at an exercise price of $2.25 per share for a period of five (5) years. 50,000 of the
Shares were issued to Waterford upon the execution of the Agreement. The Warrant vested on a quarterly basis in eight (8) equal
quarterly installments each in the amount of 93,750 shares each quarter during the term of the Agreement. The first quarterly installment
vested upon the execution of the Agreement and each subsequent quarterly installment was to vest each quarter thereafter. The Company
believes that Waterford is in default of its agreement, as it failed to perform or provide any services under the agreement. As
such, the Company put Waterford on notice in writing that the Company did not issue shares or warrants during the third or fourth
fiscal quarters of 2016 due to the default. On or around January 23, 2017, the Company
filed a complaint against Waterford and the Company’s Transfer Agent, in Superior Court of the State of California, County
of Riverside. On February 1, 2017, the Company obtained a temporary restraining order that prohibits Waterford from (x) lifting
the restricted legend from the 50,000 shares that it received in connection with signing the Agreement; (y) selling the 50,000
shares to another party; and, (z) from exercising the warrant on 93,750 shares that was issued and vested upon the execution of
the Agreement. As ordered by the court, on February 9, 2017, the Company deposited a Corporate Surety Bond in the amount of $42,875
to secure the temporary restraining order. The Company agreed with Waterford to go to binding arbitration, which is currently being
scheduled. On or around February 27, 2017, the Company
was issued a stay of the temporary restraining order barring its transfer agent from providing shares in connection with the exercise
of the first Waterford warrant on 93,750 shares that was provided to Waterford in connection with the execution of the engagement
letter that was executed by the parties on or around June 10, 2016. On October 12, 2018, the Waterford legal matter was settled
in favor of the Company that resulted in the cancelation of Waterford’s 93,750 warrants and the cancelation of 50,000 shares
of the Company’s common stock owned by Waterford. On or around April 10, 2017, the Company
was billed by its transfer agent (“TA”) for approximately $11,500 for legal fees (“TA Charges”) in connection
with a lawsuit brought by one of the Company’s shareholders against the TA. The Company is not a named party in this litigation.
The Company disputes the TA Charges, as the Company’s position is that the TA Charges are not covered under the indemnification
section of the Company’s agreement with its TA. As the TA refused to provide further services, the Company paid the fees,
and booked it as an expense in 2017. This matter has been resolved amicably, and the Company continues its relationship with the
TA. On or around January 30, 2019, RWJ Advanced
Marketing, LLC, Greg Bauer, and Warren Jackson sued the Company in Superior Court of the State of California - County of Los Angeles,
General District in connection with the acquisition of UGopherServices in September 2017. The case number is 19STCV03320. The lawsuit
alleges breach of contract, among other causes of action. The Company answered the complaint and filed a cross-complaint against
the plaintiffs in the case on or around February 15, 2019. Spare CS, Inc. On January 14, 2018, the Company entered into
an Initial Term Agreement (the “ITA”) with Spare CS Inc. (“Spare”), a Delaware corporation, pursuant to
which the Company agreed to acquire 50% of the equity of Spare. Spare is a mobile banking app that allows customers to access cash
with no ATM, no debit or credit card, and no purchase required from participating merchants. During the years ended December 31,
2018, the Company terminated the ITA with Spare and wrote off the $265,000 that has been advanced to Spare. The $265,000 in included
as part of the impairment of assets in the accompanying consolidated statement of operations for the year ended December 31, 2018. GBT Technologies, S.A. On June 12, 2018,
the Company entered into a Letter of Intent (the “LOI”) with Gopher Protocol Costa Rica, S.R.L. (“Gopher CR”),
a partially owned subsidiary of the Company, GBT Technologies, S.A., a Costa Rican company (“GBT”) and Tokenize-IT,
S.A. (“Tokenize”). The LOI contemplates the acquisition of Tokenize by Gopher CR and the issuance of 20 million shares
of common stock of the Company (the “GOPH Shares”) to Tokenize. Concurrent with the acquisition, Tokenize will enter
into a joint venture agreement with GBT pursuant to which Tokenize will transfer and assign the GOPH Shares to GBT and issue equity
securities of Tokenize providing GBT with 50% equity ownership in Tokenize with the balance owned by Gopher CR in consideration
of GBT providing Tokenize with access to its currency trading platform that is a fully licensed and Central Bank regulated “Currency
Exchange” in Costa Rica. No assurance can be
given that a definitive agreement will be entered into, that the appropriate governing bodies including the Company’s board
of directors will approve such transactions, that the proposed transactions contemplated above will be consummated, or that Tokenize
will be able to obtain adequate funds needed to fund its business plan. On September 14, 2018, the Company entered
into an Exclusive Intellectual Property License and Royalty Agreement (the “GBT License Agreement”) with GBT, a fully
compliant and regulated cryptocurrency exchange platform that currently operates in Costa Rica as a decentralized cryptocurrency
platform, pursuant to which, among other things, the Company granted to GBT an exclusive, royalty-bearing right and license relating
intellectual property relating to systems and methods of converting electronic transmissions into digital currency as reflected
in that certain patent filed with the United Stated Patent and Trademark Office on or about June 14, 2018 (EFS ID: 32893586; Application
Number: 16008069; Type: Utility under 35 USC 111(a); Confirmation Number: 6787)(collectively, the “Digital Currently Technology”).
Pursuant to the GBT License Agreement, the Company granted GBT an exclusive worldwide license to use the Digital Currency Technology
to make, use, sell, lease or otherwise commercialize and dispose of products and devices utilizing the Digital Currently Technology. Under the terms of the GBT License Agreement,
the Company is entitled to receive a royalty payment of 2% of gross revenue of each licensed product sold by GBT during the period
starting in which revenue is first generated using the licensed products and continuing for five years thereafter. Upon signing
the GBT License Agreement, GBT paid the Company $300,000 which is nonrefundable. The Company has recognized the $300,000 as revenue
during the years ended December 31, 2018. Upon GBT making available for sale (the “Commercial Event”) an ICO (Initial
Coin Offering) (the “Coin”), GBT will make a payment to the Company in the amount of $5,000,000. Further, upon the
Commercial Event, GBT will grant the Company the ability to acquire 30% of the Coin at a 30% discount of such offering price of
the Coin. The GBT License Agreement commenced as of the signing date and, unless terminated in accordance with the termination
provisions of the GBT License Agreement, shall remain in force until the expiration of the patent pertaining to the Digital Currency
Technology; provided that the right to use trade secrets shall survive the expiration of the GBT License Agreement provided the
Company has not terminated. Prior to the signing of the GBT License Agreement, GBT advanced $200,000 to the Company, which the
parties have agreed will be applied toward the $5,000,000 fee when it becomes due. The $200,000 is recorded as unearned revenue
at December 31, 2018 in the accompanying consolidated balance sheet. On March 9, 2019, the Company entered into
a Non-Binding Letter of Intent (“LOI”)for general terms upon which our respective Board of Directors or similar governing
body will adopt a definitive share exchange agreement (the “Agreement”), and recommend that the GBT Shareholders enter
into the Agreement whereby Gopher will purchase all of the outstanding securities of GBT Technologies (the “GBT Securities”)
from the GBT Shareholders for consideration consisting of shares of the Company. This LOI sets forth the basic terms of the share
purchase transaction and reflects the current, good faith intentions of Gopher, GBT Technologies and the GBT Shareholders with
respect thereto. No assurance can be given that a definitive agreement will be entered into, that the appropriate governing bodies
including the Company’s Board of Directors will approve such transactions, that the proposed transactions contemplated above
will be consummated, or that GBT will be able to obtain adequate funds needed to fund its business plan On April 24, 2019, the Company and GBT agreed
that the aggregate purchase price to be paid by Company on the Closing Date (if it takes place) shall be 156,000 shares of Series
H Convertible Preferred Stock of Gopher (the “GOPH Preferred Shares”) and 100,000,000 shares of common stock of Gopher
(the “GOPH Common Shares” and together with the GOPH Preferred Shares, the “Securities”). The GOPH Preferred
Shares shall (i) have a stated value of $500 per share, (ii) shall having voting rights on an as converted basis, (iii) liquidation
rights at 100% of the stated value, (iv) be convertible into common stock at a conversion price of $0.50 per share and (v) shall
be convertible to the extent that the Company has available authorized, unissued shares of common stock and thereafter upon the
Company either implementing a reverse split or increasing its authorized shares of common stock. The number of shares of common
stock to be issued upon conversion of the GOPH Preferred Shares will be determined by multiplying the number of GOPH Preferred
Shares to be converted by the stated value and dividing such product by the conversion price. For example, if all of the GOPH Shares
are to be converted, the number of shares of common stock to be issued shall be equal to 156,000 multiplied by $500 which product
is divided by $0.50 resulting in 156,000,000 shares of common stock to be issued. The issuance of the Securities will be exempt
from the registration requirements of the Securities Act of 1933, as amended (the “1933 Act”), pursuant to an exemption
provided by Section 4(a)(2) thereunder, and/or Regulation D promulgated under the 1933 Act. GBT agrees as part of the LOI to table/pend
its ICO efforts of WISE, until closing or until Gopher’s board will obtain a legal opinion about the implication on Gopher
and GBT Technologies post-closing in lieu of US regulator opinion or position about ICO’s.</t>
  </si>
  <si>
    <t>Concentrations</t>
  </si>
  <si>
    <t>Risks and Uncertainties [Abstract]</t>
  </si>
  <si>
    <t>Note 12 – Concentrations Concentration of Credit Risk Financial instruments, which potentially subject
the Company to a concentration of credit risk, consist principally of temporary cash investments. There have been no losses in
these accounts through December 31, 2018.</t>
  </si>
  <si>
    <t>Subsequent Events</t>
  </si>
  <si>
    <t>Subsequent Events [Abstract]</t>
  </si>
  <si>
    <t>Note 13 - Subsequent Events Management has evaluated events that occurred
subsequent to the end of the reporting period shown herein: In April and May 2019, the Company issued 2,121,084
shares of common stock for the conversion of $427,200 of convertible debt. On September 4, 2018, the Company and Mobiquity
Technologies, Inc., a New York corporation (OTCQB: MOBQ”) (“Mobiquity”) entered an Agreement (the “MOBQ
Agreement”) pursuant to which the parties exchanged equity interest in each of the companies. In accordance with the Agreement,
the Company received 1,000 shares of Mobiquity’s restricted Series AAAA Preferred Stock (the “Mobiquity Preferred Stock”)
in consideration of Company’s concurrent sale and issuance to Mobiquity of 10 million shares of Company’s restricted
Common Stock (the “Gopher Common Stock”). The shares of Mobiquity Preferred Stock are convertible into an aggregate
of up to 100 million shares of Mobiquity common stock (the “Mobiquity Common Stock”) and 150 million common stock purchase
warrants (the “Mobiquity Warrants”). The Mobiquity Warrants have a term of 5-years from the date of grant and are exercisable
at a price of $0.12 per share. The Mobiquity Preferred Stock have immediate voting rights equal to the number of shares of Mobiquity
Common Stock into which they may be converted, not including the shares of Mobiquity’s common stock underlying the Mobiquity
Warrants (the “Mobiquity Warrant Shares”). The closing occurred on September 4, 2018. On November 19, 2018, the Company converted
200 shares of Mobiquity Preferred Stock resulting in the issuance to the Company by Mobiquity of 20 million shares of Mobiquity
Common Stock and 30 million Mobiquity Warrants. The Company exercised the 30 million Mobiquity Warrants at an exercise price of
$0.12 per share of common stock, payable through of the issuance to Mobiquity of 10 million shares of common stock of the Company
and continued to hold 800 shares of Mobiquity Preferred Stock, which is convertible into 80,000,000 shares of Mobiquity Stock and
Mobiquity Warrants to purchase 120,000,000 shares of Mobiquity Stock (the “Remaining Mobiquity Warrant”). On May 10, 2019, the Company entered into a
Membership Interest Purchase Agreement with Glen Eagles Acquisition LP (“GEAL”) pursuant to which the Company acquired
49% of the membership interest in Advangelists, LLC (the “AVNG Interest”) in consideration of the assumption of a Promissory
Note payable by GEAL to the former owners of the AVGN Interest with an outstanding balance of $7,475,000 (the “AVNG Note”)
and cancellation of an outstanding Promissory Note payable by GEAL to the Company in the amount of $1,200,000 originally issued
on March 1, 2019. Concurrently, the Company entered into a Membership Interest Purchase Agreement with Mobiquity pursuant to which
the Company sold the AVNG Interest to Mobiquity in consideration of Mobiquity assuming the AVNG Note and Mobiquity amending the
terms of the Remaining Mobiquity Warrant providing for cashless exercise.</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useful lives of property and equipment, useful lives of intangible assets, valuation of beneficial conversion
feature, debt discounts, valuation of derivatives, and the valuation allowance on deferred tax assets.</t>
  </si>
  <si>
    <t>Principles of Consolidation</t>
  </si>
  <si>
    <t>Principles of Consolidation The accompanying consolidated financial statements
include the accounts of the Company and its wholly-owned subsidiaries, UGopherServices Corp. and Gopher Protocol UK Limited (currently
inactive); the Company’s 50% owned subsidiary, Gopher Protocol Costa Rica Sociedad De Responabilidad Limitada (currently
inactive), and the accounts of ECS, Electronic Check and CSLS since their respective dates of acquisition (March 1, 2018, April
2, 2018 and April 2, 2018). All significant intercompany transactions and balances have been eliminated.</t>
  </si>
  <si>
    <t>Cash Equivalents</t>
  </si>
  <si>
    <t>Cash Equivalents For the purpose of the statement of cash flows,
cash equivalents include time deposits, certificate of deposits, and all highly-liquid debt instruments with original maturities
of three months or less.</t>
  </si>
  <si>
    <t>Accounts Receivable</t>
  </si>
  <si>
    <t>Accounts Receivable The Company grants credit to establishments
(such as convenience stores) that sell the Company’s products under credit terms that it believes are customary in the industry
and do not require collateral to support customer receivables. The accounts receivable balances are generally collected within
10 days of the product sale and the Company has minimal bad debts. The Company currently does not provide an allowance for doubtful
collections, which is based upon a review of outstanding receivables, historical collection information, and existing economic
conditions. Normal receivable terms vary from 7-30 days after the issuance of the invoice and typically would be considered past
due when the term expires. Delinquent receivables are written off based on individual credit evaluation and specific circumstances
of the customer. The Company’s allowance for doubtful accounts was $0 and $0 at December 31, 2018 and 2017, respectively.</t>
  </si>
  <si>
    <t>Inventory The Company’s inventory of phones and
phone card products, including PINS for cell minutes, SIM cards for cell minutes, as well as gift cards are generally purchased
from vendors electronically at the time a customer purchases the product from a retail location.</t>
  </si>
  <si>
    <t>Property and Equipment</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Furniture 7 years
Computers and equipment 3 years
POSA machines 3 years</t>
  </si>
  <si>
    <t>Long-Lived Assets</t>
  </si>
  <si>
    <t>Long-Lived Assets The Company applies the provisions of Financial
Accounting Standards Board (“FASB”) Accounting Standards Codification (“ASC”) Topic 360, Property, Plant,
and Equipment</t>
  </si>
  <si>
    <t>Intangible Assets</t>
  </si>
  <si>
    <t xml:space="preserve">Intangible Assets The Company’s intangible assets were
acquired with the acquisition of certain RWJ assets in 2017, and the acquisition of certain ECS, Electronic Check and CSLS assets
in 2018 are being amortized over 60-120 months. The Company performs a test for impairment annually. As of March 31, 2019 and December
31, 2018, the Company performed the required impairment analysis. During the year ended December 31, 2018, the Company determined
that the intangible assets associated with the acquisition of certain RWJ assets was impaired and took a charge to earnings of
$5,916,667. </t>
  </si>
  <si>
    <t>Marketable Equity Securities</t>
  </si>
  <si>
    <t xml:space="preserve">Marketable Equity Securities The Company accounts for marketable equity
securities in accordance with ASC Topic 321, Investments – equity securities. </t>
  </si>
  <si>
    <t xml:space="preserve">Goodwill Goodwill represents the excess of purchase
price over the underlying book value of the net assets of the businesses that were acquired. Under accounting requirements, goodwill
is not amortized, but is subject to annual impairment tests. The Company recorded goodwill of $950,619 related to its acquisition
of certain RWJ assets in 2017, and $646,291, $254,586 and $25,000, respectively, related to its acquisition of certain ECS, Electronic
Check and CSLS assets in 2018. During the year ended December 31, 2018, the Company determined that the goodwill associated with
the acquisition of certain RWJ assets was impaired and took a charge to earnings of $950,619. </t>
  </si>
  <si>
    <t>Acquisition Deposit</t>
  </si>
  <si>
    <t>Acquisition Deposit On March 1, 2019, the Company signed a letter
of intent for the potential entry into a joint venture between the Company and Glen Eagles Acquisition LP (“Glen Eagles”)
for the development of certain assets currently owned or controlled by Glen Eagles. The Company deposited $1,200,000 into escrow
which is shown as an acquisition deposit in the accompanying consolidated balance sheet. If the transaction does not close, the
Company can request that the amount deposited in escrow be returned. See Note 13 – Subsequent Events.</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9 and December 31, 2018, the Company’s only
derivative financial instrument was an embedded conversion feature associated with convertible notes payable due to certain provisions
that allow for a change in the conversion price based on a percentage of the Company’s stock price at the date of conversion.</t>
  </si>
  <si>
    <t>Fair value measure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March 31, 2019 and December 31, 2018, the
Company identified the following liabilities that are required to be presented on the balance sheet at fair value:
Fair Value Fair Value Measurements at
As of March 31, 2019
Description March 31, 2019 Using Fair Value Hierarchy
Level 1 Level 2 Level 3
Marketable equity security - Mobiquity Technologies, Inc. $ 23,400,000 $ - $ 23,400,000 $ -
Conversion feature on convertible notes $ 10,782,553 $ - $ 10,782,553 $ -
Fair Value Fair Value Measurements at
As of December 31, 2018
Description December 31, 2018 Using Fair Value Hierarchy
Level 1 Level 2 Level 3
Marketable equity security - Mobiquity Technologies, Inc. $ 18,200,000 $ - $ 18,200,000 $ -
Conversion feature on convertible notes $ 3,833,506 $ - $ 3,833,506 $ -</t>
  </si>
  <si>
    <t>Treasury Stock Treasury stock is recorded at cost. The re-issuance
of treasury shares is accounted for on a first in, first-out basis and any difference between the cost of treasury shares and the
re-issuance proceeds are charged or credited to additional paid-in capital.</t>
  </si>
  <si>
    <t>Stock Loan Receivable On January 8, 2019, the Company entered into
a Stock Pledge Agreement with Latin American Exchange Latinex Casa de Cambio, S.A., a Costa Rica corporation (“Latinex”).
Latinex is a fully-licensed and Central Bank regulated “Currency Exchange” in Costa Rica. To provide that Latinex may
maintain its required regulatory capital as required by various regulators, the Company has pledged 20,026,702 restricted shares
of its common stock valued at $7,610,147 (based on the closing price on the grant date) for a term of three years in consideration
of an annual payment of $375,000 paid in quarterly installments of $93,750. In lieu of cash payment, Latinex may pay the Company
in virtual currency of WISE Network S.A. valued at a 50% discount of its offering price of $10 per token. In the event that Latinex’s
required capital has decreased below $5,000,000, Latinex is permitted to sell the pledged shares of common stock only in an amount
to ensure that Latinex can satisfy the required capital levels. The Company must consent to such sale of the shares of common stock,
which may not be unreasonably withheld. Upon expiration of the agreement, the remaining shares of common stock shall be returned
to the Company free and clear of all liens. The Company has recorded the value of these shares of common stock as a stock loan
receivable which is presented as a contra-equity account in the accompanying consolidated balance sheets.</t>
  </si>
  <si>
    <t>Revenue Recognition</t>
  </si>
  <si>
    <t>Revenue Recognition Accounting Standards Update (“ASU”)
No. 2014-09, Revenue from Contracts with Customers Topic 606 Topic 606. Topic
605, Revenue Recognition Revenue from providing IT services, sale of
phones, phone card products, prepaid cellular phone minutes and cellular activation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IT services - revenue is recorded on a monthly basis as services are provided;
· Sale of phones, phone card products, prepaid cellular phone minutes and cellular activation – revenue is recognized at the time of sale to the customer; and
· License fees and Royalties – revenue is recognized based on the terms of the agreement with its customer.</t>
  </si>
  <si>
    <t>Cost of Goods Sold</t>
  </si>
  <si>
    <t>Cost of Goods Sold Cost of goods sold represents the cost of the
phone, phone card products and prepaid cellular phone minutes sold by the Company. Cost of goods sold relates to products sold
by the Company’s newly- acquired acquisitions in September 2017, March 2018 and April 2018.</t>
  </si>
  <si>
    <t>Unearned revenue Unearned revenue represents the amount received
for the purchase of products that have not seen shipped to the Company’s customers. In 2018, the Company ran a pre-sales
campaign for its pet tracker product and received prepayments for its product. As of March 31, 2019 and December 31, 2018 unearned
revenue related to this pre-sales campaign was $55,524 and $57,848, respectively. In addition, during 2018, the Company received
$200,000 in connection with an intellectual property license and royalty agreement (See Note 13).</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Basic and Diluted Earnings Per Share</t>
  </si>
  <si>
    <t>Basic and Diluted Earnings Per Share Earnings per share is calculated in accordance
with ASC Topic 260, Earnings Per Share
March 31, March 31,
2019 2018
Series B preferred stock 3,000 3,000
Series C preferred stock 770 770
Series G preferred stock - 2,000,000
Warrants 52,916,666 26,260,416
Convertible notes 29,972,299 833,333
Total 82,892,735 29,097,519</t>
  </si>
  <si>
    <t>Management's Evaluation of Subsequent Events</t>
  </si>
  <si>
    <t>Management’s Evaluation of Subsequent
Events The Company evaluates
events that have occurred after the balance sheet date of December 31, 2018, through the date which the consolidated financial
statements are issued. Based upon the review, other than described in Note 14 – Subsequent Events, the Company did not identify
any recognized or non-recognized subsequent events that would have required adjustment or disclosure in the consolidated financial
statements.</t>
  </si>
  <si>
    <t>Recent Accounting Pronouncements</t>
  </si>
  <si>
    <t>Recent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Summary of Significant Accounting Policies (Tables)</t>
  </si>
  <si>
    <t>Schedule of estimated lives of property and equipment</t>
  </si>
  <si>
    <t>Depreciation of property and equipment is provided
using the straight-line method for substantially all assets with estimated lives as follows:
Furniture 7 years
Computers and equipment 3 years
POSA machines 3 years</t>
  </si>
  <si>
    <t>Schedule of Fair Value Measurements</t>
  </si>
  <si>
    <t>At March 31, 2019 and December 31, 2018, the
Company identified the following liabilities that are required to be presented on the balance sheet at fair value:
Fair Value Fair Value Measurements at
As of March 31, 2019
Description March 31, 2019 Using Fair Value Hierarchy
Level 1 Level 2 Level 3
Marketable equity security - Mobiquity Technologies, Inc. $ 23,400,000 $ - $ 23,400,000 $ -
Conversion feature on convertible notes $ 10,782,553 $ - $ 10,782,553 $ -
Fair Value Fair Value Measurements at
As of December 31, 2018
Description December 31, 2018 Using Fair Value Hierarchy
Level 1 Level 2 Level 3
Marketable equity security - Mobiquity Technologies, Inc. $ 18,200,000 $ - $ 18,200,000 $ -
Conversion feature on convertible notes $ 3,833,506 $ - $ 3,833,506 $ -</t>
  </si>
  <si>
    <t>Schedule of Antidilutive Securities Excluded from Computation of Earnings Per Share</t>
  </si>
  <si>
    <t xml:space="preserve">Accordingly, diluted loss per share is the
same as basic loss for all periods presented. The following potentially-dilutive shares were excluded from the shares used to calculate
diluted earnings per share as their inclusion would be anti-dilutive.
March 31, March 31,
2019 2018
Series B preferred stock 3,000 3,000
Series C preferred stock 770 770
Series G preferred stock - 2,000,000
Warrants 52,916,666 26,260,416
Convertible notes 29,972,299 833,333
Total 82,892,735 29,097,519 </t>
  </si>
  <si>
    <t>Property and Equipment, Net (Tables)</t>
  </si>
  <si>
    <t>Schedule of property and equipment</t>
  </si>
  <si>
    <t xml:space="preserve">Property and equipment consisted of the following as of March 31,
2019 and December 31, 2018:
March 31, December 31,
2019 2018
Furniture $ 33,739 $ 33,739
Computers and equipment 48,316 48,316
POSA machines 314,521 310,424
396,576 392,479
Less accumulated depreciation (181,440 ) (154,041 )
Property and equipment, net $ 215,136 $ 238,438 </t>
  </si>
  <si>
    <t>Intangible Assets, Net (Table)</t>
  </si>
  <si>
    <t>Schedule of intangible assets</t>
  </si>
  <si>
    <t xml:space="preserve">The following are the intangible assets at March 31, 2019 and December
31, 2018:
March 31, December 31,
2019 2018
Technology $ 1,240,000 $ 1,240,000
Tradename 820,000 820,000
Customer relationships 1,490,000 1,490,000
3,550,000 3,550,000
Less accumulated amortization (518,370 ) (400,260 )
Intangible assets, net $ 3,031,630 $ 3,149,740 </t>
  </si>
  <si>
    <t>Schedule of Intangible Assets, Future Amortization Expense</t>
  </si>
  <si>
    <t xml:space="preserve">The estimated future amortization expense related to intangible
assets is as follows:
Twelve months ending March 31,
2020 $ 479,000
2021 479,000
2022 479,000
2023 479,000
2024 479,000
Thereafter 636,630
$ 3,031,630 </t>
  </si>
  <si>
    <t>Convertible Notes Payable (Table)</t>
  </si>
  <si>
    <t>Summary of Convertible notes payable</t>
  </si>
  <si>
    <t xml:space="preserve">Convertible notes payable at March 31, 2019 and December 31, 2018
consist of the following:
March 31, December 31,
2019 2018
Convertible notes payable to Power Up $ 427,200 $ 427,200
Convertible notes payable to Discover Growth Fund 5,410,000 3,004,000
Total convertible notes payable 5,837,200 3,431,200
Unamortized debt discount (5,064,946 ) (3,233,124 )
Convertible notes payable $ 772,254 $ 198,076 </t>
  </si>
  <si>
    <t>Rollfoward of convertible note</t>
  </si>
  <si>
    <t xml:space="preserve">A roll-forward of the convertible note from December 31, 2018 to
March 31, 2019 is below:
Convertible notes, December 31, 2018 $ 198,076
Issued for cash 3,000,000
Original issue discount 336,000
Conversion to common stock (930,000 )
Debt discount related to new convertible notes (3,336,000 )
Amortization of debt discounts 1,504,178
Convertible notes, March 31, 2019 $ 772,254 </t>
  </si>
  <si>
    <t>Note Payable (Tables)</t>
  </si>
  <si>
    <t>Notes payable</t>
  </si>
  <si>
    <t xml:space="preserve">Notes payable at March 31, 2019 and December 31, 2018 consist of
the following:
March 31, December 31,
2019 2018
RWJ acquisition note $ 2,600,000 $ 2,600,000
ECS acquisition note — 100,000
Promissory note to investor 2,325,000 —
Total notes payable 4,925,000 2,700,000
Unamortized debt discount (273,699 ) (744 )
Notes payable $ 4,651,301 $ 2,699,256 </t>
  </si>
  <si>
    <t>Rollfoward of note payable</t>
  </si>
  <si>
    <t xml:space="preserve">A roll-forward of the convertible note from December 31, 2018 to
March 31, 2019 is below:
Notes payable, December 31, 2018 $ 2,699,256
Issued for cash 2,025,000
Original issue discount 300,000
Repayment of note payable (99,256 )
Debt discount related to new convertible notes (300,000 )
Amortization of debt discounts 26,301
Notes payable, March 31, 2019 $ 4,651,301 </t>
  </si>
  <si>
    <t>Derivative Liability (Tables)</t>
  </si>
  <si>
    <t>Assumptions to measure fair value</t>
  </si>
  <si>
    <t>The Company uses a weighted average Black-Scholes-Merton
option pricing model with the following assumptions to measure the fair value of derivative liability at March 31, 2019 and December
31, 2018:
March 31, December 31,
2019 2018
Stock price $ 0.45 $ 0.32
Risk free rate 2.40 % 2.63 %
Volatility 135 % 150 %
Conversion/ Exercise price $ .018 to 0.34 $ 0.21 to 0.25
Dividend rate 0 % 0 %</t>
  </si>
  <si>
    <t>Schedule of Derivative Liabilities at Fair Value</t>
  </si>
  <si>
    <t xml:space="preserve">The following table represents the Company’s
derivative liability activity for the three months ended March 31, 2019:
Derivative liability balance, December 31, 2018 $ 3,833,506
Issuance of derivative liability during the period 5,721,939
Fair value of beneficial conversion feature of debt converted (2,018,302 )
Change in derivative liability during the period 3,245,410
Derivative liability balance, March 31, 2019 $ 10,782,553 </t>
  </si>
  <si>
    <t>Stockholders' Equity (Tables)</t>
  </si>
  <si>
    <t>Summary of warrant activity</t>
  </si>
  <si>
    <t xml:space="preserve">The following is a summary of warrant activity
since December 31, 2018:
Weighted
Weighted Average
Average Remaining Aggregate
Warrants Exercise Contractual Intrinsic
Outstanding Price Life Value
Outstanding, December 31, 2018 41,916,666 $ 0.61 3.48 $ —
Granted 11,000,000 0.63
Forfeited —
Exercised —
Outstanding, March 31, 2019 52,916,666 $ 0.61 3.23 $ 260,000
Exercisable, March 31, 2019 52,416,666 $ 0.62 3.22 $ 260,000 </t>
  </si>
  <si>
    <t>Summary of exercise price for warrant outstanding</t>
  </si>
  <si>
    <t xml:space="preserve">The exercise price for warrant outstanding
and exercisable at March 31, 2019:
Outstanding Exercisable
Number of Exercise Number of Exercise
Warrants Price Warrants Price
2,000,000 $ 0.32 2,000,000 $ 0.32
32,000,000 $ 0.50 32,000,000 $ 0.50
7,500,000 0.75 7,500,000 0.75
5,000,000 1.00 5,000,000 1.00
3,000,000 1.85 3,000,000 1.85
666,666 2.00 666,666 2.00
1,000,000 2.35 1,000,000 2.35
750,000 2.50 750,000 2.50
500,000 2.70 500,000 2.70
500,000 2.80 — 2.80
52,916,666 52,416,666 </t>
  </si>
  <si>
    <t>Schedule of Assumptions</t>
  </si>
  <si>
    <t>The fair value of the warrants listed above
was determined using the Black-Scholes option pricing model with the following assumptions:
March 31, December 31,
2019 2018
Risk-free interest rate 2.49 % 2.65 %
Expected life of the options 5 years 5 years
Expected volatility 200 % 210 %
Expected dividend yield 0 % 0 %</t>
  </si>
  <si>
    <t>Organization and Nature of Business (Details Narrative) - Guardian LLC [Member]</t>
  </si>
  <si>
    <t>Sep. 25, 2018shares</t>
  </si>
  <si>
    <t>Percentage of interest owned</t>
  </si>
  <si>
    <t>50.00%</t>
  </si>
  <si>
    <t>Summary of Significant Accounting Policies (Details)</t>
  </si>
  <si>
    <t>Furniture [Member]</t>
  </si>
  <si>
    <t>Useful life</t>
  </si>
  <si>
    <t>7 years</t>
  </si>
  <si>
    <t>Computer And Equipment [Member]</t>
  </si>
  <si>
    <t>3 years</t>
  </si>
  <si>
    <t>POSA machines [Member]</t>
  </si>
  <si>
    <t>Summary of Significant Accounting Policies (Details 1) - USD ($)</t>
  </si>
  <si>
    <t>Marketable equity security - Mobiquity Technologies, Inc.</t>
  </si>
  <si>
    <t>Conversion feature on convertible notes</t>
  </si>
  <si>
    <t>Fair Value, Inputs, Level 1 [Member]</t>
  </si>
  <si>
    <t>Fair Value, Inputs, Level 2 [Member]</t>
  </si>
  <si>
    <t>Fair Value, Inputs, Level 3 [Member]</t>
  </si>
  <si>
    <t>Summary of Significant Accounting Policies (Details 2) - shares</t>
  </si>
  <si>
    <t>Convertible note</t>
  </si>
  <si>
    <t>Number of potentially dilutive securities</t>
  </si>
  <si>
    <t>Warrant [Member]</t>
  </si>
  <si>
    <t>Preferred shares</t>
  </si>
  <si>
    <t>Summary of Significant Accounting Policies (Details Narrative) - USD ($)</t>
  </si>
  <si>
    <t>Jan. 08, 2019</t>
  </si>
  <si>
    <t>Dec. 31, 2017</t>
  </si>
  <si>
    <t>Mar. 01, 2019</t>
  </si>
  <si>
    <t>Allowance for doubtful accounts</t>
  </si>
  <si>
    <t>Impairment Losses</t>
  </si>
  <si>
    <t>Derivative financial instruments</t>
  </si>
  <si>
    <t>Number of restricted shares pledged</t>
  </si>
  <si>
    <t>Value of restricted shares</t>
  </si>
  <si>
    <t>Uncertain tax positions</t>
  </si>
  <si>
    <t>Cash received in connection with intellectual property license and royalty agreement</t>
  </si>
  <si>
    <t>Minimum [Member]</t>
  </si>
  <si>
    <t>Amortize of intangible asstes</t>
  </si>
  <si>
    <t>60 months</t>
  </si>
  <si>
    <t>Maximum [Member]</t>
  </si>
  <si>
    <t>120 months</t>
  </si>
  <si>
    <t>RWJ Advanced Marketing, LLC</t>
  </si>
  <si>
    <t>Goodwill Acquired</t>
  </si>
  <si>
    <t>RWJ Advanced Marketing, LLC | Goodwill [Member]</t>
  </si>
  <si>
    <t>ECS Prepaid LLC [Member]</t>
  </si>
  <si>
    <t>Electronic Check [Member]</t>
  </si>
  <si>
    <t>Central State Legal Services [Member]</t>
  </si>
  <si>
    <t>Property and Equipment, Net (Details) - USD ($)</t>
  </si>
  <si>
    <t>Property, Plant and Equipment [Line Items]</t>
  </si>
  <si>
    <t>Property and equipment, gross</t>
  </si>
  <si>
    <t>Less accumulated depreciation</t>
  </si>
  <si>
    <t>Property and Equipment, Net (Details Narrative) - USD ($)</t>
  </si>
  <si>
    <t>Depreciation expenses</t>
  </si>
  <si>
    <t>Intangible Assets, Net (Details) - USD ($)</t>
  </si>
  <si>
    <t>Intangible assets, Gross</t>
  </si>
  <si>
    <t>Less accumulated amortization</t>
  </si>
  <si>
    <t>Technology [Member]</t>
  </si>
  <si>
    <t>Tradename [Member]</t>
  </si>
  <si>
    <t>Customer Relationships [Member]</t>
  </si>
  <si>
    <t>Intangible Assets, Net (Details 1) - USD ($)</t>
  </si>
  <si>
    <t>2020</t>
  </si>
  <si>
    <t>2021</t>
  </si>
  <si>
    <t>2022</t>
  </si>
  <si>
    <t>2023</t>
  </si>
  <si>
    <t>2024</t>
  </si>
  <si>
    <t>Thereafter</t>
  </si>
  <si>
    <t>Intangible Assets, Net (Details Narrative) - USD ($)</t>
  </si>
  <si>
    <t>12 Months Ended</t>
  </si>
  <si>
    <t>Amortization expense</t>
  </si>
  <si>
    <t>Amortization of intangible asstes</t>
  </si>
  <si>
    <t>Tradenames and Customer Relationships [Member]</t>
  </si>
  <si>
    <t>Investment in Mobiquity Technologies, Inc (Details Narrative) - $ / shares</t>
  </si>
  <si>
    <t>Sep. 04, 2018</t>
  </si>
  <si>
    <t>Nov. 19, 2018</t>
  </si>
  <si>
    <t>Common stock shares authorised</t>
  </si>
  <si>
    <t>Mobiquity [Member]</t>
  </si>
  <si>
    <t>Number of restricted Series AAAA Preferred Stock received</t>
  </si>
  <si>
    <t>Number of shares converted</t>
  </si>
  <si>
    <t>Common stock purchase warrants issued</t>
  </si>
  <si>
    <t>Exercise Price</t>
  </si>
  <si>
    <t>Term</t>
  </si>
  <si>
    <t>5 years</t>
  </si>
  <si>
    <t>Glen Eagles Acquisition LP [Member]</t>
  </si>
  <si>
    <t>Common stock issued for consulting services</t>
  </si>
  <si>
    <t>Convertible Notes Payable (Details) - USD ($)</t>
  </si>
  <si>
    <t>Convertible note payable</t>
  </si>
  <si>
    <t>Unamortized debt discount</t>
  </si>
  <si>
    <t>Convertible notes payable</t>
  </si>
  <si>
    <t>Power Up Lending Group Ltd.</t>
  </si>
  <si>
    <t>Discover Growth Fund</t>
  </si>
  <si>
    <t>Convertible Notes Payable (Details 1) - USD ($)</t>
  </si>
  <si>
    <t>Convertible notes at beginning</t>
  </si>
  <si>
    <t>Issued for cash</t>
  </si>
  <si>
    <t>Original issue discount</t>
  </si>
  <si>
    <t>Conversion to common stock</t>
  </si>
  <si>
    <t>Debt discount related to new convertible notes</t>
  </si>
  <si>
    <t>Amortization of debt discounts</t>
  </si>
  <si>
    <t>Convertible notes, at end</t>
  </si>
  <si>
    <t>Convertible Notes Payable (Detail Narrative) - USD ($)</t>
  </si>
  <si>
    <t>Dec. 03, 2018</t>
  </si>
  <si>
    <t>Nov. 06, 2018</t>
  </si>
  <si>
    <t>Sep. 28, 2018</t>
  </si>
  <si>
    <t>Oct. 02, 2017</t>
  </si>
  <si>
    <t>Jan. 31, 2019</t>
  </si>
  <si>
    <t>Debt Instrument [Line Items]</t>
  </si>
  <si>
    <t>Volatility</t>
  </si>
  <si>
    <t>135.00%</t>
  </si>
  <si>
    <t>150.00%</t>
  </si>
  <si>
    <t>Risk free interest rate</t>
  </si>
  <si>
    <t>2.40%</t>
  </si>
  <si>
    <t>2.63%</t>
  </si>
  <si>
    <t>Beneficial conversion feature</t>
  </si>
  <si>
    <t>Debt Discount</t>
  </si>
  <si>
    <t>Investor</t>
  </si>
  <si>
    <t>Conversion price (in dollars per share)</t>
  </si>
  <si>
    <t>Debenture [Member]</t>
  </si>
  <si>
    <t>Note payable, principal amount</t>
  </si>
  <si>
    <t>Convertible Notes Payable 3 ("Power Up Lending Group Ltd") [Member] | Securities Purchase Agreement</t>
  </si>
  <si>
    <t>Note payable, interest rate</t>
  </si>
  <si>
    <t>6.00%</t>
  </si>
  <si>
    <t>Note maturity date</t>
  </si>
  <si>
    <t>Feb. 6,
		2020</t>
  </si>
  <si>
    <t>Purchase price</t>
  </si>
  <si>
    <t>Convertible Notes Payable 2 ("Power Up Lending Group Ltd") [Member]</t>
  </si>
  <si>
    <t>10.00%</t>
  </si>
  <si>
    <t>Jul. 10,
		2018</t>
  </si>
  <si>
    <t>Convertible Notes Payable 2 ("Power Up Lending Group Ltd") [Member] | Securities Purchase Agreement</t>
  </si>
  <si>
    <t>Dec. 24,
		2019</t>
  </si>
  <si>
    <t>Senior Secured Redeemable Convertible Debenture [Member] | Securities Purchase Agreement</t>
  </si>
  <si>
    <t>2.00%</t>
  </si>
  <si>
    <t>Purchase of warrants</t>
  </si>
  <si>
    <t>Fair Value of warrants</t>
  </si>
  <si>
    <t>Determination method</t>
  </si>
  <si>
    <t>Black-Scholes option pricing model</t>
  </si>
  <si>
    <t>Expected life</t>
  </si>
  <si>
    <t>190.00%</t>
  </si>
  <si>
    <t>Dividend yield</t>
  </si>
  <si>
    <t>0.00%</t>
  </si>
  <si>
    <t>Discount on convertible note</t>
  </si>
  <si>
    <t>Debentures description</t>
  </si>
  <si>
    <t>The interest must be paid in cash and, in certain circumstances, may be paid in shares of common stock. In connection with the issuance of the Debenture and pursuant to the terms of the SPA, the Company issued a Common Stock Purchase Warrant to acquire up to 22,500,000 shares of common stock for a term of three years (the “Warrant”) on a cash-only basis at an exercise price of $1.00 per share with respect to 5,000,000 Warrant Shares, $0.75 with respect to 7,500,000 Warrant Shares and $0.50 with respect to 10,000,000 Warrant Shares. Pursuant to the terms of the SPA, the investor agreed to tender to the Company the sum of $7,500,000, of which the Company received the sum of $4,500,000 as of the closing, $1,000,000 on January 4, 2019, $1,000,000 on February 5, 2019 and $1,000,000 on March 5, 2019. As of the closing, the face value of the Debenture was $5,004,000.00; as of the first month’s anniversary of the closing, the face value of the Debenture increased to $6,116,000.00; as of the second month’s anniversary of the closing, the face value of the Debenture increased to $7,228,000.00; and as of the third month’s anniversary of the closing, the face value of the Debenture increased to $8,340,000.00. As of the closing, the number of Warrant Shares was 13,500,000; as of the first month’s anniversary of the closing, the number of Warrant Shares increased to 16,500,000; as of the second month’s anniversary of the closing, the number of Warrant Shares increased to 19,500,000; as of the third month’s anniversary of the closing, the number of Warrant Shares increased to 22,500,000. As of March 31, 2019, the Company had issued a Debenture for $8,340,000 and had issued 22,500,000 Warrant Shares.</t>
  </si>
  <si>
    <t>Senior Secured Redeemable Convertible Debenture [Member] | Securities Purchase Agreement | Minimum [Member]</t>
  </si>
  <si>
    <t>2.47%</t>
  </si>
  <si>
    <t>Senior Secured Redeemable Convertible Debenture [Member] | Securities Purchase Agreement | Maximum [Member]</t>
  </si>
  <si>
    <t>2.84%</t>
  </si>
  <si>
    <t>Principal [Member] | Investor</t>
  </si>
  <si>
    <t>Value of share converted</t>
  </si>
  <si>
    <t>Accrued Interest [Member] | Investor</t>
  </si>
  <si>
    <t>Note Payable (Details) - USD ($)</t>
  </si>
  <si>
    <t>Total notes payable</t>
  </si>
  <si>
    <t>Promissory note to investor</t>
  </si>
  <si>
    <t>Note Payable (Details 1) - USD ($)</t>
  </si>
  <si>
    <t>Notes Payable at beginning</t>
  </si>
  <si>
    <t>Notes Payable, at end</t>
  </si>
  <si>
    <t>Notes Payable [Member]</t>
  </si>
  <si>
    <t>Repayment of note payable</t>
  </si>
  <si>
    <t>Note Payable (Details Narrative) - USD ($)</t>
  </si>
  <si>
    <t>1 Months Ended</t>
  </si>
  <si>
    <t>11 Months Ended</t>
  </si>
  <si>
    <t>Mar. 16, 2018</t>
  </si>
  <si>
    <t>Sep. 30, 2017</t>
  </si>
  <si>
    <t>Dec. 27, 2019</t>
  </si>
  <si>
    <t>Feb. 27, 2019</t>
  </si>
  <si>
    <t>Interest expense</t>
  </si>
  <si>
    <t>Promissory Note [Member]</t>
  </si>
  <si>
    <t>Interest rate</t>
  </si>
  <si>
    <t>Consideration</t>
  </si>
  <si>
    <t>3.50%</t>
  </si>
  <si>
    <t>Interst payable date</t>
  </si>
  <si>
    <t>Dec. 31,
		2019</t>
  </si>
  <si>
    <t>9.00%</t>
  </si>
  <si>
    <t>Jan. 15,
		2019</t>
  </si>
  <si>
    <t>Principal periodic payments</t>
  </si>
  <si>
    <t>Derivative Liability (Details) - $ / shares</t>
  </si>
  <si>
    <t>Stock price</t>
  </si>
  <si>
    <t>Risk free rate</t>
  </si>
  <si>
    <t>Dividend rate</t>
  </si>
  <si>
    <t>Conversion/ Exercise price</t>
  </si>
  <si>
    <t>Derivative Liability (Details 1) - USD ($)</t>
  </si>
  <si>
    <t>Derivative liability balance, Beginning</t>
  </si>
  <si>
    <t>Issuance of derivative liability</t>
  </si>
  <si>
    <t>Change in derivative liability during the period</t>
  </si>
  <si>
    <t>Derivative liability balance, end</t>
  </si>
  <si>
    <t>Stockholders' Equity (Details) - USD ($)</t>
  </si>
  <si>
    <t>Warrants Outstanding, Beginning</t>
  </si>
  <si>
    <t>Warrants Granted</t>
  </si>
  <si>
    <t>Warrants Forfeited</t>
  </si>
  <si>
    <t>Warrants Exercised</t>
  </si>
  <si>
    <t>Warrants Outstanding, End</t>
  </si>
  <si>
    <t>Warrants Exercisable, End</t>
  </si>
  <si>
    <t>Weighted Average Exercise Price Warrants Outstanding, Beginning</t>
  </si>
  <si>
    <t>Weighted Average Exercise Price Warrants Granted</t>
  </si>
  <si>
    <t>Weighted Average Exercise Price Warrants Outstanding, End</t>
  </si>
  <si>
    <t>Weighted Average Exercise Price Warrants Exercisable at End</t>
  </si>
  <si>
    <t>Weighted Average Remaining Contractual Life, Outstanding</t>
  </si>
  <si>
    <t>3 years 2 months 23 days</t>
  </si>
  <si>
    <t>3 years 5 months 23 days</t>
  </si>
  <si>
    <t>Weighted Average Remaining Contractual Life Exercisable at End</t>
  </si>
  <si>
    <t>3 years 2 months 19 days</t>
  </si>
  <si>
    <t>Aggregate Intrinsic Value Outstanding, Beginning</t>
  </si>
  <si>
    <t>Aggregate Intrinsic Value Outstanding, End</t>
  </si>
  <si>
    <t>Aggregate Intrinsic Value Outstanding, Exercisable at End</t>
  </si>
  <si>
    <t>Stockholders' Equity (Details 1) - $ / shares</t>
  </si>
  <si>
    <t>Number of warrants Outstanding</t>
  </si>
  <si>
    <t>Number of warrants Exercisable</t>
  </si>
  <si>
    <t>$0.32</t>
  </si>
  <si>
    <t>Exercise price of warrants Outstanding</t>
  </si>
  <si>
    <t>Exercise price of warrants Exercisable</t>
  </si>
  <si>
    <t>$0.50</t>
  </si>
  <si>
    <t>$0.75</t>
  </si>
  <si>
    <t>$1.00</t>
  </si>
  <si>
    <t>$1.85</t>
  </si>
  <si>
    <t>$2.00</t>
  </si>
  <si>
    <t>$2.35</t>
  </si>
  <si>
    <t>$2.50</t>
  </si>
  <si>
    <t>$2.70</t>
  </si>
  <si>
    <t>$2.80</t>
  </si>
  <si>
    <t>Stockholders' Equity (Details 2)</t>
  </si>
  <si>
    <t>Expected volatility</t>
  </si>
  <si>
    <t>2.49%</t>
  </si>
  <si>
    <t>2.65%</t>
  </si>
  <si>
    <t>Expected life of the options</t>
  </si>
  <si>
    <t>200.00%</t>
  </si>
  <si>
    <t>210.00%</t>
  </si>
  <si>
    <t>Expected dividend yield</t>
  </si>
  <si>
    <t>Stockholders Equity (Details Narrative) - USD ($)</t>
  </si>
  <si>
    <t>Nov. 01, 2011</t>
  </si>
  <si>
    <t>Jan. 23, 2018</t>
  </si>
  <si>
    <t>Dec. 29, 2017</t>
  </si>
  <si>
    <t>Dec. 31, 2014</t>
  </si>
  <si>
    <t>Dec. 31, 2016</t>
  </si>
  <si>
    <t>Aug. 09, 2016</t>
  </si>
  <si>
    <t>Dec. 31, 2015</t>
  </si>
  <si>
    <t>Mar. 04, 2015</t>
  </si>
  <si>
    <t>Stock issued for Services, Value</t>
  </si>
  <si>
    <t>Investor | Principal [Member]</t>
  </si>
  <si>
    <t>Debt conversion, converted instrument, Value</t>
  </si>
  <si>
    <t>Investor | Accrued Interest [Member]</t>
  </si>
  <si>
    <t>Preferred stock, value</t>
  </si>
  <si>
    <t>Preferred stock, Outstanding</t>
  </si>
  <si>
    <t>Debt conversion, converted instrument, shares</t>
  </si>
  <si>
    <t>Hermes Roll LLC [Member] | Series D Convertible Preferred Stock [Member] | Hermes Roll LLC (Territorial License Agreement) [Member]</t>
  </si>
  <si>
    <t>Gv Global Communications Inc [Member] | Series C Convertible Preferred Stock [Member]</t>
  </si>
  <si>
    <t>Stock issued during period, shares, stock splits</t>
  </si>
  <si>
    <t>Latinex</t>
  </si>
  <si>
    <t>Guardian LLC [Member] | Series G Convertible Preferred Stock [Member]</t>
  </si>
  <si>
    <t>Number of restricted shares</t>
  </si>
  <si>
    <t>RekoHoldingsLLC | Series D Convertible Preferred Stock [Member]</t>
  </si>
  <si>
    <t>Employees and Board Members [Member]</t>
  </si>
  <si>
    <t>Stock issued for Services, Shares</t>
  </si>
  <si>
    <t>Related Parties (Details Narrative) - USD ($)</t>
  </si>
  <si>
    <t>Jan. 02, 2019</t>
  </si>
  <si>
    <t>Sep. 25, 2018</t>
  </si>
  <si>
    <t>Apr. 06, 2018</t>
  </si>
  <si>
    <t>Sep. 01, 2017</t>
  </si>
  <si>
    <t>Jun. 20, 2016</t>
  </si>
  <si>
    <t>Aug. 15, 2017</t>
  </si>
  <si>
    <t>Apr. 30, 2016</t>
  </si>
  <si>
    <t>Apr. 22, 2015</t>
  </si>
  <si>
    <t>Related Party Transaction [Line Items]</t>
  </si>
  <si>
    <t>Revenue for providng IT services</t>
  </si>
  <si>
    <t>Rent for office space</t>
  </si>
  <si>
    <t>Security deposit</t>
  </si>
  <si>
    <t>Due to Related Parties</t>
  </si>
  <si>
    <t>Impairment charges</t>
  </si>
  <si>
    <t>Payment for legal services</t>
  </si>
  <si>
    <t>Director [Member]</t>
  </si>
  <si>
    <t>Base Salary</t>
  </si>
  <si>
    <t>Additional salary payable</t>
  </si>
  <si>
    <t>Employment Agreement | Davis [Member]</t>
  </si>
  <si>
    <t>Related party description</t>
  </si>
  <si>
    <t>The options will be earned and vested (i) with respect to 2,000,000 shares of common stock on the date hereof, (ii) 500,000 shares of common stock upon the successful dual list of the Company on an international exchange such as SIX Zurich Stock Exchange or Euronext, (iii) 1,500,000 shares of common stock upon the successful up listing to a national exchange such as the Nasdaq, NYSE Euronext, TSX, AMEX or other, and (iv) with respect to 500,000 shares of common stock at each of the six (6) month anniversaries (July 1, 2019 and January 1, 2020). The exercise price of such options shall be the closing price of the Company on the date prior to such event.</t>
  </si>
  <si>
    <t>Base salary</t>
  </si>
  <si>
    <t>Stock option issued</t>
  </si>
  <si>
    <t>Principal and accrued interest converted into Shares</t>
  </si>
  <si>
    <t>Michael Murray [Member]</t>
  </si>
  <si>
    <t>Warrants issued for acquisition, Shares</t>
  </si>
  <si>
    <t>Michael Murray [Member] | Series D Convertible Preferred Stock [Member]</t>
  </si>
  <si>
    <t>Advisory Board [Member]</t>
  </si>
  <si>
    <t>Advisory Board [Member] | Series D Convertible Preferred Stock [Member]</t>
  </si>
  <si>
    <t>Dr. Rittman Services</t>
  </si>
  <si>
    <t>Preferred Stock Holders [Member] | Series D Convertible Preferred Stock [Member]</t>
  </si>
  <si>
    <t>Number of common shares issued from conversion</t>
  </si>
  <si>
    <t>Shares price (in dollars per shares)</t>
  </si>
  <si>
    <t>Guardian LLC [Member]</t>
  </si>
  <si>
    <t>Convertible Promissory Note</t>
  </si>
  <si>
    <t>The Company and Guardian Patch, LLC, which assisted structuring and negotiating the Purchase Agreement and related asset purchase, entered into a Consulting Agreement dated September 1, 2017. In consideration for the services, the Company issued Guardian 2,000,000 shares of common stock and warrants to purchase 9,000,000 shares of common stock. The warrants contain identical terms to the RJW Warrants. If and when the assets acquired under the Purchase Agreement generate revenues of $10,000,000, the Company shall issue Guardian an additional 3,000,000 shares of common stock. The consulting agreement was effective August 1, 2017 and terminates November 30, 2017. Guardian, pursuant to its existing joint venture agreement, agreed to provide the $400,000 in funding needed for the cash purchase price under the Purchase Agreement. Guardian also agreed to provide the needed $100,000 working capital designated to UGopherServices Corp. The parties have agreed to negotiate and finalize the terms of such loans in the near future.</t>
  </si>
  <si>
    <t>Contingencies (Details Narrative)</t>
  </si>
  <si>
    <t>Oct. 12, 2018shares</t>
  </si>
  <si>
    <t>Jun. 12, 2018shares</t>
  </si>
  <si>
    <t>Apr. 10, 2017USD ($)</t>
  </si>
  <si>
    <t>Jun. 10, 2016$ / sharesshares</t>
  </si>
  <si>
    <t>Apr. 24, 2019</t>
  </si>
  <si>
    <t>Mar. 31, 2019USD ($)</t>
  </si>
  <si>
    <t>Mar. 31, 2018USD ($)</t>
  </si>
  <si>
    <t>Dec. 31, 2018USD ($)</t>
  </si>
  <si>
    <t>Dec. 31, 2016Numbershares</t>
  </si>
  <si>
    <t>Feb. 09, 2017USD ($)</t>
  </si>
  <si>
    <t>Legal Fees</t>
  </si>
  <si>
    <t>Revenues</t>
  </si>
  <si>
    <t>GBT Technologies [Member]</t>
  </si>
  <si>
    <t>Common stock issued | shares</t>
  </si>
  <si>
    <t>Payment for expenses</t>
  </si>
  <si>
    <t>GOPH Preferred Shares description</t>
  </si>
  <si>
    <t>Company on the Closing Date (if it takes place) shall be 156,000 shares of Series H Convertible Preferred Stock of Gopher (the “GOPH Preferred Shares”) and 100,000,000 shares of common stock of Gopher (the “GOPH Common Shares” and together with the GOPH Preferred Shares, the “Securities”). The GOPH Preferred Shares shall (i) have a stated value of $500 per share, (ii) shall having voting rights on an as converted basis, (iii) liquidation rights at 100% of the stated value, (iv) be convertible into common stock at a conversion price of $0.50 per share and (v) shall be convertible to the extent that the Company has available authorized, unissued shares of common stock and thereafter upon the Company either implementing a reverse split or increasing its authorized shares of common stock. The number of shares of common stock to be issued upon conversion of the GOPH Preferred Shares will be determined by multiplying the number of GOPH Preferred Shares to be converted by the stated value and dividing such product by the conversion price. For example, if all of the GOPH Shares are to be converted, the number of shares of common stock to be issued shall be equal to 156,000 multiplied by $500 which product is divided by $0.50 resulting in 156,000,000 shares of common stock to be issued.</t>
  </si>
  <si>
    <t>Initial Term Agreement [Member]</t>
  </si>
  <si>
    <t>Spare Write off</t>
  </si>
  <si>
    <t>Impairment of assets</t>
  </si>
  <si>
    <t>Consulting Agreement [Member] | Waterford Group LLC [Member]</t>
  </si>
  <si>
    <t>Deposits</t>
  </si>
  <si>
    <t>Consulting Agreement [Member] | Waterford Group LLC [Member] | Warrant [Member]</t>
  </si>
  <si>
    <t>Stock issued during period, shares, new issues | shares</t>
  </si>
  <si>
    <t>Number of quarterly installments | Number</t>
  </si>
  <si>
    <t>Exercise price (in dollars per share) | $ / shares</t>
  </si>
  <si>
    <t>Warrant term</t>
  </si>
  <si>
    <t>Consulting Agreement [Member] | Waterford Group LLC [Member] | Restricted Common Stock [Member]</t>
  </si>
  <si>
    <t>Stock issued during period, issued for services (in shares) | shares</t>
  </si>
  <si>
    <t>Cancelation of shares for settlement of legal matter | shares</t>
  </si>
  <si>
    <t>Cancellation of warrants for settlement of legal matter | shares</t>
  </si>
  <si>
    <t>Subsequent Events (Details Narrative) - USD ($)</t>
  </si>
  <si>
    <t>May 08, 2019</t>
  </si>
  <si>
    <t>May 31, 2019</t>
  </si>
  <si>
    <t>Advangelists, LLC [Member]</t>
  </si>
  <si>
    <t>Membership interest</t>
  </si>
  <si>
    <t>49.00%</t>
  </si>
  <si>
    <t>Interest</t>
  </si>
  <si>
    <t>Promissory Note payable description</t>
  </si>
  <si>
    <t>Cancellation of an outstanding Promissory Note payable by GEAL to the Company in the amount of $1,200,000 originally issued on March 1, 2019.</t>
  </si>
  <si>
    <t>Mobiquity One [Member]</t>
  </si>
  <si>
    <t>Subsequent Event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16</v>
      </c>
    </row>
    <row r="16" spans="1:3">
      <c r="A16" s="4" t="s">
        <v>27</v>
      </c>
      <c r="C16" s="5" t="n">
        <v>20983070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07</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4</v>
      </c>
      <c r="B1" s="2" t="s">
        <v>1</v>
      </c>
    </row>
    <row r="2" spans="1:2">
      <c r="B2" s="2" t="s">
        <v>2</v>
      </c>
    </row>
    <row r="3" spans="1:2">
      <c r="A3" s="3" t="s">
        <v>223</v>
      </c>
    </row>
    <row r="4" spans="1:2">
      <c r="A4" s="4" t="s">
        <v>54</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1168724</v>
      </c>
      <c r="D3" s="6" t="n">
        <v>1863510</v>
      </c>
    </row>
    <row r="4" spans="1:4">
      <c r="A4" s="4" t="s">
        <v>36</v>
      </c>
      <c r="C4" s="5" t="n">
        <v>614966</v>
      </c>
      <c r="D4" s="5" t="n">
        <v>152118</v>
      </c>
    </row>
    <row r="5" spans="1:4">
      <c r="A5" s="4" t="s">
        <v>37</v>
      </c>
      <c r="C5" s="5" t="n">
        <v>93750</v>
      </c>
      <c r="D5" s="5" t="n">
        <v>16000</v>
      </c>
    </row>
    <row r="6" spans="1:4">
      <c r="A6" s="4" t="s">
        <v>38</v>
      </c>
      <c r="C6" s="5" t="n">
        <v>5400000</v>
      </c>
      <c r="D6" s="5" t="n">
        <v>4200000</v>
      </c>
    </row>
    <row r="7" spans="1:4">
      <c r="A7" s="4" t="s">
        <v>39</v>
      </c>
      <c r="C7" s="5" t="n">
        <v>7277440</v>
      </c>
      <c r="D7" s="5" t="n">
        <v>6231628</v>
      </c>
    </row>
    <row r="8" spans="1:4">
      <c r="A8" s="4" t="s">
        <v>40</v>
      </c>
      <c r="C8" s="5" t="n">
        <v>215136</v>
      </c>
      <c r="D8" s="5" t="n">
        <v>238438</v>
      </c>
    </row>
    <row r="9" spans="1:4">
      <c r="A9" s="4" t="s">
        <v>41</v>
      </c>
      <c r="C9" s="5" t="n">
        <v>3031630</v>
      </c>
      <c r="D9" s="5" t="n">
        <v>3149740</v>
      </c>
    </row>
    <row r="10" spans="1:4">
      <c r="A10" s="4" t="s">
        <v>38</v>
      </c>
      <c r="C10" s="5" t="n">
        <v>18000000</v>
      </c>
      <c r="D10" s="5" t="n">
        <v>14000000</v>
      </c>
    </row>
    <row r="11" spans="1:4">
      <c r="A11" s="4" t="s">
        <v>42</v>
      </c>
      <c r="C11" s="5" t="n">
        <v>1200000</v>
      </c>
      <c r="D11" s="4" t="s">
        <v>43</v>
      </c>
    </row>
    <row r="12" spans="1:4">
      <c r="A12" s="4" t="s">
        <v>44</v>
      </c>
      <c r="C12" s="5" t="n">
        <v>925877</v>
      </c>
      <c r="D12" s="5" t="n">
        <v>925877</v>
      </c>
    </row>
    <row r="13" spans="1:4">
      <c r="A13" s="4" t="s">
        <v>45</v>
      </c>
      <c r="C13" s="5" t="n">
        <v>30650083</v>
      </c>
      <c r="D13" s="5" t="n">
        <v>24545683</v>
      </c>
    </row>
    <row r="14" spans="1:4">
      <c r="A14" s="3" t="s">
        <v>46</v>
      </c>
    </row>
    <row r="15" spans="1:4">
      <c r="A15" s="4" t="s">
        <v>47</v>
      </c>
      <c r="C15" s="5" t="n">
        <v>2281151</v>
      </c>
      <c r="D15" s="5" t="n">
        <v>2338125</v>
      </c>
    </row>
    <row r="16" spans="1:4">
      <c r="A16" s="4" t="s">
        <v>48</v>
      </c>
      <c r="C16" s="5" t="n">
        <v>255524</v>
      </c>
      <c r="D16" s="5" t="n">
        <v>257848</v>
      </c>
    </row>
    <row r="17" spans="1:4">
      <c r="A17" s="4" t="s">
        <v>49</v>
      </c>
      <c r="C17" s="5" t="n">
        <v>31939</v>
      </c>
      <c r="D17" s="5" t="n">
        <v>702483</v>
      </c>
    </row>
    <row r="18" spans="1:4">
      <c r="A18" s="4" t="s">
        <v>50</v>
      </c>
      <c r="C18" s="5" t="n">
        <v>772254</v>
      </c>
      <c r="D18" s="5" t="n">
        <v>198076</v>
      </c>
    </row>
    <row r="19" spans="1:4">
      <c r="A19" s="4" t="s">
        <v>51</v>
      </c>
      <c r="C19" s="5" t="n">
        <v>4651301</v>
      </c>
      <c r="D19" s="5" t="n">
        <v>2699256</v>
      </c>
    </row>
    <row r="20" spans="1:4">
      <c r="A20" s="4" t="s">
        <v>52</v>
      </c>
      <c r="C20" s="5" t="n">
        <v>10782553</v>
      </c>
      <c r="D20" s="5" t="n">
        <v>3833506</v>
      </c>
    </row>
    <row r="21" spans="1:4">
      <c r="A21" s="4" t="s">
        <v>53</v>
      </c>
      <c r="C21" s="5" t="n">
        <v>18774722</v>
      </c>
      <c r="D21" s="5" t="n">
        <v>10029294</v>
      </c>
    </row>
    <row r="22" spans="1:4">
      <c r="A22" s="4" t="s">
        <v>54</v>
      </c>
      <c r="C22" s="4" t="s">
        <v>43</v>
      </c>
      <c r="D22" s="4" t="s">
        <v>43</v>
      </c>
    </row>
    <row r="23" spans="1:4">
      <c r="A23" s="3" t="s">
        <v>55</v>
      </c>
    </row>
    <row r="24" spans="1:4">
      <c r="A24" s="4" t="s">
        <v>56</v>
      </c>
      <c r="C24" s="5" t="n">
        <v>4077</v>
      </c>
      <c r="D24" s="5" t="n">
        <v>3822</v>
      </c>
    </row>
    <row r="25" spans="1:4">
      <c r="A25" s="4" t="s">
        <v>57</v>
      </c>
      <c r="C25" s="5" t="n">
        <v>-643059</v>
      </c>
      <c r="D25" s="5" t="n">
        <v>-643059</v>
      </c>
    </row>
    <row r="26" spans="1:4">
      <c r="A26" s="4" t="s">
        <v>58</v>
      </c>
      <c r="C26" s="5" t="n">
        <v>-7610147</v>
      </c>
      <c r="D26" s="4" t="s">
        <v>43</v>
      </c>
    </row>
    <row r="27" spans="1:4">
      <c r="A27" s="4" t="s">
        <v>59</v>
      </c>
      <c r="C27" s="5" t="n">
        <v>94381682</v>
      </c>
      <c r="D27" s="5" t="n">
        <v>81306958</v>
      </c>
    </row>
    <row r="28" spans="1:4">
      <c r="A28" s="4" t="s">
        <v>60</v>
      </c>
      <c r="C28" s="5" t="n">
        <v>-74257192</v>
      </c>
      <c r="D28" s="5" t="n">
        <v>-66151332</v>
      </c>
    </row>
    <row r="29" spans="1:4">
      <c r="A29" s="4" t="s">
        <v>61</v>
      </c>
      <c r="C29" s="5" t="n">
        <v>11875361</v>
      </c>
      <c r="D29" s="5" t="n">
        <v>14516389</v>
      </c>
    </row>
    <row r="30" spans="1:4">
      <c r="A30" s="4" t="s">
        <v>62</v>
      </c>
      <c r="C30" s="5" t="n">
        <v>30650083</v>
      </c>
      <c r="D30" s="5" t="n">
        <v>24545683</v>
      </c>
    </row>
    <row r="31" spans="1:4">
      <c r="A31" s="4" t="s">
        <v>63</v>
      </c>
    </row>
    <row r="32" spans="1:4">
      <c r="A32" s="3" t="s">
        <v>55</v>
      </c>
    </row>
    <row r="33" spans="1:4">
      <c r="A33" s="4" t="s">
        <v>64</v>
      </c>
      <c r="B33" s="4" t="s">
        <v>65</v>
      </c>
      <c r="C33" s="4" t="s">
        <v>43</v>
      </c>
      <c r="D33" s="4" t="s">
        <v>43</v>
      </c>
    </row>
    <row r="34" spans="1:4">
      <c r="A34" s="4" t="s">
        <v>66</v>
      </c>
    </row>
    <row r="35" spans="1:4">
      <c r="A35" s="3" t="s">
        <v>55</v>
      </c>
    </row>
    <row r="36" spans="1:4">
      <c r="A36" s="4" t="s">
        <v>64</v>
      </c>
      <c r="B36" s="4" t="s">
        <v>67</v>
      </c>
      <c r="C36" s="4" t="s">
        <v>43</v>
      </c>
      <c r="D36" s="4" t="s">
        <v>43</v>
      </c>
    </row>
    <row r="37" spans="1:4">
      <c r="A37" s="4" t="s">
        <v>68</v>
      </c>
    </row>
    <row r="38" spans="1:4">
      <c r="A38" s="3" t="s">
        <v>55</v>
      </c>
    </row>
    <row r="39" spans="1:4">
      <c r="A39" s="4" t="s">
        <v>64</v>
      </c>
      <c r="B39" s="4" t="s">
        <v>69</v>
      </c>
      <c r="C39" s="4" t="s">
        <v>43</v>
      </c>
      <c r="D39" s="4" t="s">
        <v>43</v>
      </c>
    </row>
    <row r="40" spans="1:4">
      <c r="A40" s="4" t="s">
        <v>70</v>
      </c>
    </row>
    <row r="41" spans="1:4">
      <c r="A41" s="3" t="s">
        <v>55</v>
      </c>
    </row>
    <row r="42" spans="1:4">
      <c r="A42" s="4" t="s">
        <v>64</v>
      </c>
      <c r="B42" s="4" t="s">
        <v>71</v>
      </c>
      <c r="C42" s="4" t="s">
        <v>43</v>
      </c>
      <c r="D42" s="4" t="s">
        <v>43</v>
      </c>
    </row>
    <row r="43" spans="1:4"/>
    <row r="44" spans="1:4">
      <c r="A44" s="4" t="s">
        <v>65</v>
      </c>
      <c r="B44" s="4" t="s">
        <v>72</v>
      </c>
    </row>
    <row r="45" spans="1:4">
      <c r="A45" s="4" t="s">
        <v>67</v>
      </c>
      <c r="B45" s="4" t="s">
        <v>73</v>
      </c>
    </row>
    <row r="46" spans="1:4">
      <c r="A46" s="4" t="s">
        <v>69</v>
      </c>
      <c r="B46" s="4" t="s">
        <v>74</v>
      </c>
    </row>
    <row r="47" spans="1:4">
      <c r="A47" s="4" t="s">
        <v>71</v>
      </c>
      <c r="B47" s="4" t="s">
        <v>75</v>
      </c>
    </row>
  </sheetData>
  <mergeCells count="6">
    <mergeCell ref="A1:B1"/>
    <mergeCell ref="A43:C43"/>
    <mergeCell ref="B44:C44"/>
    <mergeCell ref="B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8</v>
      </c>
    </row>
    <row r="4" spans="1:2">
      <c r="A4" s="4" t="s">
        <v>232</v>
      </c>
      <c r="B4" s="4" t="s">
        <v>233</v>
      </c>
    </row>
    <row r="5" spans="1:2">
      <c r="A5" s="4" t="s">
        <v>234</v>
      </c>
      <c r="B5" s="4" t="s">
        <v>235</v>
      </c>
    </row>
    <row r="6" spans="1:2">
      <c r="A6" s="4" t="s">
        <v>236</v>
      </c>
      <c r="B6" s="4" t="s">
        <v>237</v>
      </c>
    </row>
    <row r="7" spans="1:2">
      <c r="A7" s="4" t="s">
        <v>238</v>
      </c>
      <c r="B7" s="4" t="s">
        <v>239</v>
      </c>
    </row>
    <row r="8" spans="1:2">
      <c r="A8" s="4" t="s">
        <v>168</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44</v>
      </c>
      <c r="B13" s="4" t="s">
        <v>249</v>
      </c>
    </row>
    <row r="14" spans="1:2">
      <c r="A14" s="4" t="s">
        <v>250</v>
      </c>
      <c r="B14" s="4" t="s">
        <v>251</v>
      </c>
    </row>
    <row r="15" spans="1:2">
      <c r="A15" s="4" t="s">
        <v>252</v>
      </c>
      <c r="B15" s="4" t="s">
        <v>253</v>
      </c>
    </row>
    <row r="16" spans="1:2">
      <c r="A16" s="4" t="s">
        <v>254</v>
      </c>
      <c r="B16" s="4" t="s">
        <v>255</v>
      </c>
    </row>
    <row r="17" spans="1:2">
      <c r="A17" s="4" t="s">
        <v>123</v>
      </c>
      <c r="B17" s="4" t="s">
        <v>256</v>
      </c>
    </row>
    <row r="18" spans="1:2">
      <c r="A18" s="4" t="s">
        <v>124</v>
      </c>
      <c r="B18" s="4" t="s">
        <v>257</v>
      </c>
    </row>
    <row r="19" spans="1:2">
      <c r="A19" s="4" t="s">
        <v>258</v>
      </c>
      <c r="B19" s="4" t="s">
        <v>259</v>
      </c>
    </row>
    <row r="20" spans="1:2">
      <c r="A20" s="4" t="s">
        <v>260</v>
      </c>
      <c r="B20" s="4" t="s">
        <v>261</v>
      </c>
    </row>
    <row r="21" spans="1:2">
      <c r="A21" s="4" t="s">
        <v>48</v>
      </c>
      <c r="B21" s="4" t="s">
        <v>262</v>
      </c>
    </row>
    <row r="22" spans="1:2">
      <c r="A22" s="4" t="s">
        <v>263</v>
      </c>
      <c r="B22" s="4" t="s">
        <v>264</v>
      </c>
    </row>
    <row r="23" spans="1:2">
      <c r="A23" s="4" t="s">
        <v>26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0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1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08</v>
      </c>
      <c r="B1" s="2" t="s">
        <v>309</v>
      </c>
    </row>
    <row r="2" spans="1:2">
      <c r="A2" s="4" t="s">
        <v>310</v>
      </c>
      <c r="B2" s="4" t="s">
        <v>311</v>
      </c>
    </row>
    <row r="3" spans="1:2">
      <c r="A3" s="4" t="s">
        <v>184</v>
      </c>
      <c r="B3" s="5" t="n">
        <v>12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4</v>
      </c>
      <c r="B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v>
      </c>
      <c r="B1" s="2" t="s">
        <v>2</v>
      </c>
      <c r="C1" s="2" t="s">
        <v>33</v>
      </c>
    </row>
    <row r="2" spans="1:3">
      <c r="A2" s="4" t="s">
        <v>77</v>
      </c>
      <c r="B2" s="6" t="n">
        <v>579675</v>
      </c>
      <c r="C2" s="6" t="n">
        <v>460853</v>
      </c>
    </row>
    <row r="3" spans="1:3">
      <c r="A3" s="4" t="s">
        <v>78</v>
      </c>
      <c r="B3" s="5" t="n">
        <v>5064946</v>
      </c>
      <c r="C3" s="5" t="n">
        <v>3233124</v>
      </c>
    </row>
    <row r="4" spans="1:3">
      <c r="A4" s="4" t="s">
        <v>79</v>
      </c>
      <c r="B4" s="6" t="n">
        <v>273699</v>
      </c>
      <c r="C4" s="6" t="n">
        <v>744</v>
      </c>
    </row>
    <row r="5" spans="1:3">
      <c r="A5" s="4" t="s">
        <v>80</v>
      </c>
      <c r="B5" s="7" t="n">
        <v>1e-05</v>
      </c>
      <c r="C5" s="7" t="n">
        <v>1e-05</v>
      </c>
    </row>
    <row r="6" spans="1:3">
      <c r="A6" s="4" t="s">
        <v>81</v>
      </c>
      <c r="B6" s="5" t="n">
        <v>500000000</v>
      </c>
      <c r="C6" s="5" t="n">
        <v>500000000</v>
      </c>
    </row>
    <row r="7" spans="1:3">
      <c r="A7" s="4" t="s">
        <v>82</v>
      </c>
      <c r="B7" s="5" t="n">
        <v>207709616</v>
      </c>
      <c r="C7" s="5" t="n">
        <v>182224264</v>
      </c>
    </row>
    <row r="8" spans="1:3">
      <c r="A8" s="4" t="s">
        <v>83</v>
      </c>
      <c r="B8" s="5" t="n">
        <v>207709616</v>
      </c>
      <c r="C8" s="5" t="n">
        <v>182224264</v>
      </c>
    </row>
    <row r="9" spans="1:3">
      <c r="A9" s="4" t="s">
        <v>84</v>
      </c>
      <c r="B9" s="5" t="n">
        <v>1040</v>
      </c>
      <c r="C9" s="5" t="n">
        <v>1040</v>
      </c>
    </row>
    <row r="10" spans="1:3">
      <c r="A10" s="4" t="s">
        <v>63</v>
      </c>
    </row>
    <row r="11" spans="1:3">
      <c r="A11" s="4" t="s">
        <v>85</v>
      </c>
      <c r="B11" s="7" t="n">
        <v>1e-05</v>
      </c>
      <c r="C11" s="7" t="n">
        <v>1e-05</v>
      </c>
    </row>
    <row r="12" spans="1:3">
      <c r="A12" s="4" t="s">
        <v>86</v>
      </c>
      <c r="B12" s="5" t="n">
        <v>20000000</v>
      </c>
      <c r="C12" s="5" t="n">
        <v>20000000</v>
      </c>
    </row>
    <row r="13" spans="1:3">
      <c r="A13" s="4" t="s">
        <v>87</v>
      </c>
      <c r="B13" s="5" t="n">
        <v>45000</v>
      </c>
      <c r="C13" s="5" t="n">
        <v>45000</v>
      </c>
    </row>
    <row r="14" spans="1:3">
      <c r="A14" s="4" t="s">
        <v>88</v>
      </c>
      <c r="B14" s="5" t="n">
        <v>45000</v>
      </c>
      <c r="C14" s="5" t="n">
        <v>45000</v>
      </c>
    </row>
    <row r="15" spans="1:3">
      <c r="A15" s="4" t="s">
        <v>66</v>
      </c>
    </row>
    <row r="16" spans="1:3">
      <c r="A16" s="4" t="s">
        <v>85</v>
      </c>
      <c r="B16" s="7" t="n">
        <v>1e-05</v>
      </c>
      <c r="C16" s="7" t="n">
        <v>1e-05</v>
      </c>
    </row>
    <row r="17" spans="1:3">
      <c r="A17" s="4" t="s">
        <v>86</v>
      </c>
      <c r="B17" s="5" t="n">
        <v>10000</v>
      </c>
      <c r="C17" s="5" t="n">
        <v>10000</v>
      </c>
    </row>
    <row r="18" spans="1:3">
      <c r="A18" s="4" t="s">
        <v>87</v>
      </c>
      <c r="B18" s="5" t="n">
        <v>700</v>
      </c>
      <c r="C18" s="5" t="n">
        <v>700</v>
      </c>
    </row>
    <row r="19" spans="1:3">
      <c r="A19" s="4" t="s">
        <v>88</v>
      </c>
      <c r="B19" s="5" t="n">
        <v>700</v>
      </c>
      <c r="C19" s="5" t="n">
        <v>700</v>
      </c>
    </row>
    <row r="20" spans="1:3">
      <c r="A20" s="4" t="s">
        <v>68</v>
      </c>
    </row>
    <row r="21" spans="1:3">
      <c r="A21" s="4" t="s">
        <v>85</v>
      </c>
      <c r="B21" s="7" t="n">
        <v>1e-05</v>
      </c>
      <c r="C21" s="7" t="n">
        <v>1e-05</v>
      </c>
    </row>
    <row r="22" spans="1:3">
      <c r="A22" s="4" t="s">
        <v>86</v>
      </c>
      <c r="B22" s="5" t="n">
        <v>100000</v>
      </c>
      <c r="C22" s="5" t="n">
        <v>100000</v>
      </c>
    </row>
    <row r="23" spans="1:3">
      <c r="A23" s="4" t="s">
        <v>87</v>
      </c>
      <c r="B23" s="5" t="n">
        <v>0</v>
      </c>
      <c r="C23" s="5" t="n">
        <v>0</v>
      </c>
    </row>
    <row r="24" spans="1:3">
      <c r="A24" s="4" t="s">
        <v>88</v>
      </c>
      <c r="B24" s="5" t="n">
        <v>0</v>
      </c>
      <c r="C24" s="5" t="n">
        <v>0</v>
      </c>
    </row>
    <row r="25" spans="1:3">
      <c r="A25" s="4" t="s">
        <v>70</v>
      </c>
    </row>
    <row r="26" spans="1:3">
      <c r="A26" s="4" t="s">
        <v>85</v>
      </c>
      <c r="B26" s="7" t="n">
        <v>1e-05</v>
      </c>
      <c r="C26" s="7" t="n">
        <v>1e-05</v>
      </c>
    </row>
    <row r="27" spans="1:3">
      <c r="A27" s="4" t="s">
        <v>86</v>
      </c>
      <c r="B27" s="5" t="n">
        <v>2000000</v>
      </c>
      <c r="C27" s="5" t="n">
        <v>2000000</v>
      </c>
    </row>
    <row r="28" spans="1:3">
      <c r="A28" s="4" t="s">
        <v>87</v>
      </c>
      <c r="B28" s="5" t="n">
        <v>0</v>
      </c>
      <c r="C28" s="5" t="n">
        <v>0</v>
      </c>
    </row>
    <row r="29" spans="1:3">
      <c r="A29" s="4" t="s">
        <v>88</v>
      </c>
      <c r="B29" s="5" t="n">
        <v>0</v>
      </c>
      <c r="C2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9</v>
      </c>
      <c r="B1" s="2" t="s">
        <v>2</v>
      </c>
      <c r="C1" s="2" t="s">
        <v>33</v>
      </c>
    </row>
    <row r="2" spans="1:3">
      <c r="A2" s="4" t="s">
        <v>320</v>
      </c>
      <c r="B2" s="6" t="n">
        <v>23400000</v>
      </c>
      <c r="C2" s="6" t="n">
        <v>18200000</v>
      </c>
    </row>
    <row r="3" spans="1:3">
      <c r="A3" s="4" t="s">
        <v>321</v>
      </c>
      <c r="B3" s="5" t="n">
        <v>10782553</v>
      </c>
      <c r="C3" s="5" t="n">
        <v>3833506</v>
      </c>
    </row>
    <row r="4" spans="1:3">
      <c r="A4" s="4" t="s">
        <v>322</v>
      </c>
    </row>
    <row r="5" spans="1:3">
      <c r="A5" s="4" t="s">
        <v>320</v>
      </c>
      <c r="B5" s="4" t="s">
        <v>43</v>
      </c>
      <c r="C5" s="4" t="s">
        <v>43</v>
      </c>
    </row>
    <row r="6" spans="1:3">
      <c r="A6" s="4" t="s">
        <v>321</v>
      </c>
      <c r="B6" s="4" t="s">
        <v>43</v>
      </c>
      <c r="C6" s="4" t="s">
        <v>43</v>
      </c>
    </row>
    <row r="7" spans="1:3">
      <c r="A7" s="4" t="s">
        <v>323</v>
      </c>
    </row>
    <row r="8" spans="1:3">
      <c r="A8" s="4" t="s">
        <v>320</v>
      </c>
      <c r="B8" s="5" t="n">
        <v>23400000</v>
      </c>
      <c r="C8" s="5" t="n">
        <v>18200000</v>
      </c>
    </row>
    <row r="9" spans="1:3">
      <c r="A9" s="4" t="s">
        <v>321</v>
      </c>
      <c r="B9" s="5" t="n">
        <v>10782553</v>
      </c>
      <c r="C9" s="5" t="n">
        <v>3833506</v>
      </c>
    </row>
    <row r="10" spans="1:3">
      <c r="A10" s="4" t="s">
        <v>324</v>
      </c>
    </row>
    <row r="11" spans="1:3">
      <c r="A11" s="4" t="s">
        <v>320</v>
      </c>
      <c r="B11" s="4" t="s">
        <v>43</v>
      </c>
      <c r="C11" s="4" t="s">
        <v>43</v>
      </c>
    </row>
    <row r="12" spans="1:3">
      <c r="A12" s="4" t="s">
        <v>321</v>
      </c>
      <c r="B12" s="4" t="s">
        <v>43</v>
      </c>
      <c r="C12" s="4" t="s">
        <v>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5</v>
      </c>
      <c r="B1" s="2" t="s">
        <v>1</v>
      </c>
    </row>
    <row r="2" spans="1:3">
      <c r="B2" s="2" t="s">
        <v>2</v>
      </c>
      <c r="C2" s="2" t="s">
        <v>90</v>
      </c>
    </row>
    <row r="3" spans="1:3">
      <c r="A3" s="4" t="s">
        <v>326</v>
      </c>
      <c r="B3" s="5" t="n">
        <v>29972299</v>
      </c>
      <c r="C3" s="5" t="n">
        <v>833333</v>
      </c>
    </row>
    <row r="4" spans="1:3">
      <c r="A4" s="4" t="s">
        <v>327</v>
      </c>
      <c r="B4" s="5" t="n">
        <v>82892735</v>
      </c>
      <c r="C4" s="5" t="n">
        <v>29097519</v>
      </c>
    </row>
    <row r="5" spans="1:3">
      <c r="A5" s="4" t="s">
        <v>328</v>
      </c>
    </row>
    <row r="6" spans="1:3">
      <c r="A6" s="4" t="s">
        <v>329</v>
      </c>
      <c r="B6" s="5" t="n">
        <v>52916666</v>
      </c>
      <c r="C6" s="5" t="n">
        <v>26260416</v>
      </c>
    </row>
    <row r="7" spans="1:3">
      <c r="A7" s="4" t="s">
        <v>63</v>
      </c>
    </row>
    <row r="8" spans="1:3">
      <c r="A8" s="4" t="s">
        <v>329</v>
      </c>
      <c r="B8" s="5" t="n">
        <v>3000</v>
      </c>
      <c r="C8" s="5" t="n">
        <v>3000</v>
      </c>
    </row>
    <row r="9" spans="1:3">
      <c r="A9" s="4" t="s">
        <v>66</v>
      </c>
    </row>
    <row r="10" spans="1:3">
      <c r="A10" s="4" t="s">
        <v>329</v>
      </c>
      <c r="B10" s="5" t="n">
        <v>770</v>
      </c>
      <c r="C10" s="5" t="n">
        <v>770</v>
      </c>
    </row>
    <row r="11" spans="1:3">
      <c r="A11" s="4" t="s">
        <v>121</v>
      </c>
    </row>
    <row r="12" spans="1:3">
      <c r="A12" s="4" t="s">
        <v>329</v>
      </c>
      <c r="B12" s="4" t="s">
        <v>43</v>
      </c>
      <c r="C12" s="5" t="n">
        <v>2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0</v>
      </c>
      <c r="B1" s="2" t="s">
        <v>331</v>
      </c>
      <c r="C1" s="2" t="s">
        <v>2</v>
      </c>
      <c r="D1" s="2" t="s">
        <v>90</v>
      </c>
      <c r="E1" s="2" t="s">
        <v>33</v>
      </c>
      <c r="F1" s="2" t="s">
        <v>332</v>
      </c>
      <c r="G1" s="2" t="s">
        <v>333</v>
      </c>
    </row>
    <row r="2" spans="1:7">
      <c r="A2" s="4" t="s">
        <v>334</v>
      </c>
      <c r="C2" s="6" t="n">
        <v>0</v>
      </c>
      <c r="E2" s="6" t="n">
        <v>0</v>
      </c>
    </row>
    <row r="3" spans="1:7">
      <c r="A3" s="4" t="s">
        <v>335</v>
      </c>
      <c r="C3" s="5" t="n">
        <v>0</v>
      </c>
      <c r="D3" s="6" t="n">
        <v>0</v>
      </c>
    </row>
    <row r="4" spans="1:7">
      <c r="A4" s="4" t="s">
        <v>336</v>
      </c>
      <c r="C4" s="5" t="n">
        <v>0</v>
      </c>
      <c r="E4" s="5" t="n">
        <v>0</v>
      </c>
    </row>
    <row r="5" spans="1:7">
      <c r="A5" s="4" t="s">
        <v>250</v>
      </c>
      <c r="G5" s="6" t="n">
        <v>1200000</v>
      </c>
    </row>
    <row r="6" spans="1:7">
      <c r="A6" s="4" t="s">
        <v>337</v>
      </c>
      <c r="B6" s="5" t="n">
        <v>20026702</v>
      </c>
    </row>
    <row r="7" spans="1:7">
      <c r="A7" s="4" t="s">
        <v>338</v>
      </c>
      <c r="B7" s="6" t="n">
        <v>7610147</v>
      </c>
    </row>
    <row r="8" spans="1:7">
      <c r="A8" s="4" t="s">
        <v>48</v>
      </c>
      <c r="C8" s="5" t="n">
        <v>55524</v>
      </c>
      <c r="E8" s="5" t="n">
        <v>55524</v>
      </c>
    </row>
    <row r="9" spans="1:7">
      <c r="A9" s="4" t="s">
        <v>339</v>
      </c>
      <c r="C9" s="6" t="n">
        <v>0</v>
      </c>
      <c r="E9" s="5" t="n">
        <v>0</v>
      </c>
    </row>
    <row r="10" spans="1:7">
      <c r="A10" s="4" t="s">
        <v>340</v>
      </c>
      <c r="E10" s="5" t="n">
        <v>200000</v>
      </c>
    </row>
    <row r="11" spans="1:7">
      <c r="A11" s="4" t="s">
        <v>341</v>
      </c>
    </row>
    <row r="12" spans="1:7">
      <c r="A12" s="4" t="s">
        <v>342</v>
      </c>
      <c r="C12" s="4" t="s">
        <v>343</v>
      </c>
    </row>
    <row r="13" spans="1:7">
      <c r="A13" s="4" t="s">
        <v>344</v>
      </c>
    </row>
    <row r="14" spans="1:7">
      <c r="A14" s="4" t="s">
        <v>342</v>
      </c>
      <c r="C14" s="4" t="s">
        <v>345</v>
      </c>
    </row>
    <row r="15" spans="1:7">
      <c r="A15" s="4" t="s">
        <v>346</v>
      </c>
    </row>
    <row r="16" spans="1:7">
      <c r="A16" s="4" t="s">
        <v>335</v>
      </c>
      <c r="E16" s="5" t="n">
        <v>5916667</v>
      </c>
    </row>
    <row r="17" spans="1:7">
      <c r="A17" s="4" t="s">
        <v>347</v>
      </c>
      <c r="F17" s="6" t="n">
        <v>950619</v>
      </c>
    </row>
    <row r="18" spans="1:7">
      <c r="A18" s="4" t="s">
        <v>348</v>
      </c>
    </row>
    <row r="19" spans="1:7">
      <c r="A19" s="4" t="s">
        <v>335</v>
      </c>
      <c r="E19" s="5" t="n">
        <v>950619</v>
      </c>
    </row>
    <row r="20" spans="1:7">
      <c r="A20" s="4" t="s">
        <v>349</v>
      </c>
    </row>
    <row r="21" spans="1:7">
      <c r="A21" s="4" t="s">
        <v>347</v>
      </c>
      <c r="E21" s="5" t="n">
        <v>646291</v>
      </c>
    </row>
    <row r="22" spans="1:7">
      <c r="A22" s="4" t="s">
        <v>350</v>
      </c>
    </row>
    <row r="23" spans="1:7">
      <c r="A23" s="4" t="s">
        <v>347</v>
      </c>
      <c r="E23" s="5" t="n">
        <v>254586</v>
      </c>
    </row>
    <row r="24" spans="1:7">
      <c r="A24" s="4" t="s">
        <v>351</v>
      </c>
    </row>
    <row r="25" spans="1:7">
      <c r="A25" s="4" t="s">
        <v>347</v>
      </c>
      <c r="E25" s="6" t="n">
        <v>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2</v>
      </c>
      <c r="B1" s="2" t="s">
        <v>2</v>
      </c>
      <c r="C1" s="2" t="s">
        <v>33</v>
      </c>
    </row>
    <row r="2" spans="1:3">
      <c r="A2" s="3" t="s">
        <v>353</v>
      </c>
    </row>
    <row r="3" spans="1:3">
      <c r="A3" s="4" t="s">
        <v>354</v>
      </c>
      <c r="B3" s="6" t="n">
        <v>396576</v>
      </c>
      <c r="C3" s="6" t="n">
        <v>392479</v>
      </c>
    </row>
    <row r="4" spans="1:3">
      <c r="A4" s="4" t="s">
        <v>355</v>
      </c>
      <c r="B4" s="5" t="n">
        <v>-181440</v>
      </c>
      <c r="C4" s="5" t="n">
        <v>-154041</v>
      </c>
    </row>
    <row r="5" spans="1:3">
      <c r="A5" s="4" t="s">
        <v>40</v>
      </c>
      <c r="B5" s="5" t="n">
        <v>215136</v>
      </c>
      <c r="C5" s="5" t="n">
        <v>238438</v>
      </c>
    </row>
    <row r="6" spans="1:3">
      <c r="A6" s="4" t="s">
        <v>313</v>
      </c>
    </row>
    <row r="7" spans="1:3">
      <c r="A7" s="3" t="s">
        <v>353</v>
      </c>
    </row>
    <row r="8" spans="1:3">
      <c r="A8" s="4" t="s">
        <v>354</v>
      </c>
      <c r="B8" s="5" t="n">
        <v>33739</v>
      </c>
      <c r="C8" s="5" t="n">
        <v>33739</v>
      </c>
    </row>
    <row r="9" spans="1:3">
      <c r="A9" s="4" t="s">
        <v>316</v>
      </c>
    </row>
    <row r="10" spans="1:3">
      <c r="A10" s="3" t="s">
        <v>353</v>
      </c>
    </row>
    <row r="11" spans="1:3">
      <c r="A11" s="4" t="s">
        <v>354</v>
      </c>
      <c r="B11" s="5" t="n">
        <v>48316</v>
      </c>
      <c r="C11" s="5" t="n">
        <v>48316</v>
      </c>
    </row>
    <row r="12" spans="1:3">
      <c r="A12" s="4" t="s">
        <v>318</v>
      </c>
    </row>
    <row r="13" spans="1:3">
      <c r="A13" s="3" t="s">
        <v>353</v>
      </c>
    </row>
    <row r="14" spans="1:3">
      <c r="A14" s="4" t="s">
        <v>354</v>
      </c>
      <c r="B14" s="6" t="n">
        <v>314521</v>
      </c>
      <c r="C14" s="6" t="n">
        <v>3104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6</v>
      </c>
      <c r="B1" s="2" t="s">
        <v>1</v>
      </c>
    </row>
    <row r="2" spans="1:3">
      <c r="B2" s="2" t="s">
        <v>2</v>
      </c>
      <c r="C2" s="2" t="s">
        <v>90</v>
      </c>
    </row>
    <row r="3" spans="1:3">
      <c r="A3" s="3" t="s">
        <v>201</v>
      </c>
    </row>
    <row r="4" spans="1:3">
      <c r="A4" s="4" t="s">
        <v>357</v>
      </c>
      <c r="B4" s="6" t="n">
        <v>27399</v>
      </c>
      <c r="C4" s="6" t="n">
        <v>239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8</v>
      </c>
      <c r="B1" s="2" t="s">
        <v>2</v>
      </c>
      <c r="C1" s="2" t="s">
        <v>33</v>
      </c>
    </row>
    <row r="2" spans="1:3">
      <c r="A2" s="4" t="s">
        <v>359</v>
      </c>
      <c r="B2" s="6" t="n">
        <v>3550000</v>
      </c>
      <c r="C2" s="6" t="n">
        <v>3550000</v>
      </c>
    </row>
    <row r="3" spans="1:3">
      <c r="A3" s="4" t="s">
        <v>360</v>
      </c>
      <c r="B3" s="5" t="n">
        <v>-518370</v>
      </c>
      <c r="C3" s="5" t="n">
        <v>-400260</v>
      </c>
    </row>
    <row r="4" spans="1:3">
      <c r="A4" s="4" t="s">
        <v>41</v>
      </c>
      <c r="B4" s="5" t="n">
        <v>3031630</v>
      </c>
      <c r="C4" s="5" t="n">
        <v>3149740</v>
      </c>
    </row>
    <row r="5" spans="1:3">
      <c r="A5" s="4" t="s">
        <v>361</v>
      </c>
    </row>
    <row r="6" spans="1:3">
      <c r="A6" s="4" t="s">
        <v>359</v>
      </c>
      <c r="B6" s="5" t="n">
        <v>1240000</v>
      </c>
      <c r="C6" s="5" t="n">
        <v>1240000</v>
      </c>
    </row>
    <row r="7" spans="1:3">
      <c r="A7" s="4" t="s">
        <v>362</v>
      </c>
    </row>
    <row r="8" spans="1:3">
      <c r="A8" s="4" t="s">
        <v>359</v>
      </c>
      <c r="B8" s="5" t="n">
        <v>820000</v>
      </c>
      <c r="C8" s="5" t="n">
        <v>820000</v>
      </c>
    </row>
    <row r="9" spans="1:3">
      <c r="A9" s="4" t="s">
        <v>363</v>
      </c>
    </row>
    <row r="10" spans="1:3">
      <c r="A10" s="4" t="s">
        <v>359</v>
      </c>
      <c r="B10" s="6" t="n">
        <v>1490000</v>
      </c>
      <c r="C10" s="6" t="n">
        <v>14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4</v>
      </c>
      <c r="B1" s="2" t="s">
        <v>2</v>
      </c>
      <c r="C1" s="2" t="s">
        <v>33</v>
      </c>
    </row>
    <row r="2" spans="1:3">
      <c r="A2" s="3" t="s">
        <v>204</v>
      </c>
    </row>
    <row r="3" spans="1:3">
      <c r="A3" s="4" t="s">
        <v>365</v>
      </c>
      <c r="B3" s="6" t="n">
        <v>479000</v>
      </c>
    </row>
    <row r="4" spans="1:3">
      <c r="A4" s="4" t="s">
        <v>366</v>
      </c>
      <c r="B4" s="5" t="n">
        <v>479000</v>
      </c>
    </row>
    <row r="5" spans="1:3">
      <c r="A5" s="4" t="s">
        <v>367</v>
      </c>
      <c r="B5" s="5" t="n">
        <v>479000</v>
      </c>
    </row>
    <row r="6" spans="1:3">
      <c r="A6" s="4" t="s">
        <v>368</v>
      </c>
      <c r="B6" s="5" t="n">
        <v>479000</v>
      </c>
    </row>
    <row r="7" spans="1:3">
      <c r="A7" s="4" t="s">
        <v>369</v>
      </c>
      <c r="B7" s="5" t="n">
        <v>479000</v>
      </c>
    </row>
    <row r="8" spans="1:3">
      <c r="A8" s="4" t="s">
        <v>370</v>
      </c>
      <c r="B8" s="5" t="n">
        <v>636630</v>
      </c>
    </row>
    <row r="9" spans="1:3">
      <c r="A9" s="4" t="s">
        <v>41</v>
      </c>
      <c r="B9" s="6" t="n">
        <v>3031630</v>
      </c>
      <c r="C9" s="6" t="n">
        <v>31497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71</v>
      </c>
      <c r="B1" s="2" t="s">
        <v>1</v>
      </c>
      <c r="D1" s="2" t="s">
        <v>372</v>
      </c>
    </row>
    <row r="2" spans="1:4">
      <c r="B2" s="2" t="s">
        <v>2</v>
      </c>
      <c r="C2" s="2" t="s">
        <v>90</v>
      </c>
      <c r="D2" s="2" t="s">
        <v>33</v>
      </c>
    </row>
    <row r="3" spans="1:4">
      <c r="A3" s="4" t="s">
        <v>373</v>
      </c>
      <c r="B3" s="6" t="n">
        <v>118110</v>
      </c>
      <c r="C3" s="6" t="n">
        <v>261905</v>
      </c>
    </row>
    <row r="4" spans="1:4">
      <c r="A4" s="4" t="s">
        <v>335</v>
      </c>
      <c r="B4" s="6" t="n">
        <v>0</v>
      </c>
      <c r="C4" s="6" t="n">
        <v>0</v>
      </c>
    </row>
    <row r="5" spans="1:4">
      <c r="A5" s="4" t="s">
        <v>346</v>
      </c>
    </row>
    <row r="6" spans="1:4">
      <c r="A6" s="4" t="s">
        <v>335</v>
      </c>
      <c r="D6" s="6" t="n">
        <v>5916667</v>
      </c>
    </row>
    <row r="7" spans="1:4">
      <c r="A7" s="4" t="s">
        <v>361</v>
      </c>
    </row>
    <row r="8" spans="1:4">
      <c r="A8" s="4" t="s">
        <v>374</v>
      </c>
      <c r="D8" s="4" t="s">
        <v>343</v>
      </c>
    </row>
    <row r="9" spans="1:4">
      <c r="A9" s="4" t="s">
        <v>375</v>
      </c>
    </row>
    <row r="10" spans="1:4">
      <c r="A10" s="4" t="s">
        <v>374</v>
      </c>
      <c r="D10" s="4" t="s">
        <v>3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76</v>
      </c>
      <c r="B1" s="2" t="s">
        <v>377</v>
      </c>
      <c r="C1" s="2" t="s">
        <v>378</v>
      </c>
      <c r="D1" s="2" t="s">
        <v>2</v>
      </c>
      <c r="E1" s="2" t="s">
        <v>33</v>
      </c>
    </row>
    <row r="2" spans="1:5">
      <c r="A2" s="4" t="s">
        <v>379</v>
      </c>
      <c r="D2" s="5" t="n">
        <v>500000000</v>
      </c>
      <c r="E2" s="5" t="n">
        <v>500000000</v>
      </c>
    </row>
    <row r="3" spans="1:5">
      <c r="A3" s="4" t="s">
        <v>380</v>
      </c>
    </row>
    <row r="4" spans="1:5">
      <c r="A4" s="4" t="s">
        <v>381</v>
      </c>
      <c r="B4" s="5" t="n">
        <v>1000</v>
      </c>
    </row>
    <row r="5" spans="1:5">
      <c r="A5" s="4" t="s">
        <v>184</v>
      </c>
      <c r="B5" s="5" t="n">
        <v>10000000</v>
      </c>
      <c r="C5" s="5" t="n">
        <v>200</v>
      </c>
    </row>
    <row r="6" spans="1:5">
      <c r="A6" s="4" t="s">
        <v>382</v>
      </c>
      <c r="B6" s="5" t="n">
        <v>100000000</v>
      </c>
      <c r="C6" s="5" t="n">
        <v>20000000</v>
      </c>
    </row>
    <row r="7" spans="1:5">
      <c r="A7" s="4" t="s">
        <v>383</v>
      </c>
      <c r="B7" s="5" t="n">
        <v>150000000</v>
      </c>
      <c r="C7" s="5" t="n">
        <v>30000000</v>
      </c>
    </row>
    <row r="8" spans="1:5">
      <c r="A8" s="4" t="s">
        <v>384</v>
      </c>
      <c r="B8" s="8" t="n">
        <v>0.12</v>
      </c>
      <c r="C8" s="8" t="n">
        <v>0.12</v>
      </c>
    </row>
    <row r="9" spans="1:5">
      <c r="A9" s="4" t="s">
        <v>385</v>
      </c>
      <c r="B9" s="4" t="s">
        <v>386</v>
      </c>
    </row>
    <row r="10" spans="1:5">
      <c r="A10" s="4" t="s">
        <v>379</v>
      </c>
      <c r="B10" s="5" t="n">
        <v>250000000</v>
      </c>
    </row>
    <row r="11" spans="1:5">
      <c r="A11" s="4" t="s">
        <v>387</v>
      </c>
    </row>
    <row r="12" spans="1:5">
      <c r="A12" s="4" t="s">
        <v>388</v>
      </c>
      <c r="C12" s="5" t="n">
        <v>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9</v>
      </c>
      <c r="B1" s="2" t="s">
        <v>2</v>
      </c>
      <c r="C1" s="2" t="s">
        <v>33</v>
      </c>
    </row>
    <row r="2" spans="1:3">
      <c r="A2" s="4" t="s">
        <v>390</v>
      </c>
      <c r="B2" s="6" t="n">
        <v>5837200</v>
      </c>
      <c r="C2" s="6" t="n">
        <v>3431200</v>
      </c>
    </row>
    <row r="3" spans="1:3">
      <c r="A3" s="4" t="s">
        <v>391</v>
      </c>
      <c r="B3" s="5" t="n">
        <v>-5064946</v>
      </c>
      <c r="C3" s="5" t="n">
        <v>-3233124</v>
      </c>
    </row>
    <row r="4" spans="1:3">
      <c r="A4" s="4" t="s">
        <v>392</v>
      </c>
      <c r="B4" s="5" t="n">
        <v>772254</v>
      </c>
      <c r="C4" s="5" t="n">
        <v>198076</v>
      </c>
    </row>
    <row r="5" spans="1:3">
      <c r="A5" s="4" t="s">
        <v>393</v>
      </c>
    </row>
    <row r="6" spans="1:3">
      <c r="A6" s="4" t="s">
        <v>390</v>
      </c>
      <c r="B6" s="5" t="n">
        <v>427200</v>
      </c>
      <c r="C6" s="5" t="n">
        <v>427200</v>
      </c>
    </row>
    <row r="7" spans="1:3">
      <c r="A7" s="4" t="s">
        <v>394</v>
      </c>
    </row>
    <row r="8" spans="1:3">
      <c r="A8" s="4" t="s">
        <v>390</v>
      </c>
      <c r="B8" s="6" t="n">
        <v>5410000</v>
      </c>
      <c r="C8" s="6" t="n">
        <v>300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9</v>
      </c>
      <c r="B1" s="2" t="s">
        <v>1</v>
      </c>
    </row>
    <row r="2" spans="1:3">
      <c r="B2" s="2" t="s">
        <v>2</v>
      </c>
      <c r="C2" s="2" t="s">
        <v>90</v>
      </c>
    </row>
    <row r="3" spans="1:3">
      <c r="A3" s="3" t="s">
        <v>91</v>
      </c>
    </row>
    <row r="4" spans="1:3">
      <c r="A4" s="4" t="s">
        <v>92</v>
      </c>
      <c r="B4" s="6" t="n">
        <v>13348313</v>
      </c>
      <c r="C4" s="6" t="n">
        <v>7859606</v>
      </c>
    </row>
    <row r="5" spans="1:3">
      <c r="A5" s="4" t="s">
        <v>93</v>
      </c>
      <c r="B5" s="5" t="n">
        <v>45000</v>
      </c>
      <c r="C5" s="5" t="n">
        <v>45000</v>
      </c>
    </row>
    <row r="6" spans="1:3">
      <c r="A6" s="4" t="s">
        <v>94</v>
      </c>
      <c r="B6" s="5" t="n">
        <v>13393313</v>
      </c>
      <c r="C6" s="5" t="n">
        <v>7904606</v>
      </c>
    </row>
    <row r="7" spans="1:3">
      <c r="A7" s="4" t="s">
        <v>95</v>
      </c>
      <c r="B7" s="5" t="n">
        <v>12973285</v>
      </c>
      <c r="C7" s="5" t="n">
        <v>7704176</v>
      </c>
    </row>
    <row r="8" spans="1:3">
      <c r="A8" s="4" t="s">
        <v>96</v>
      </c>
      <c r="B8" s="5" t="n">
        <v>420028</v>
      </c>
      <c r="C8" s="5" t="n">
        <v>200430</v>
      </c>
    </row>
    <row r="9" spans="1:3">
      <c r="A9" s="3" t="s">
        <v>97</v>
      </c>
    </row>
    <row r="10" spans="1:3">
      <c r="A10" s="4" t="s">
        <v>98</v>
      </c>
      <c r="B10" s="5" t="n">
        <v>3632181</v>
      </c>
      <c r="C10" s="5" t="n">
        <v>4390107</v>
      </c>
    </row>
    <row r="11" spans="1:3">
      <c r="A11" s="4" t="s">
        <v>99</v>
      </c>
      <c r="B11" s="5" t="n">
        <v>529390</v>
      </c>
      <c r="C11" s="5" t="n">
        <v>130177</v>
      </c>
    </row>
    <row r="12" spans="1:3">
      <c r="A12" s="4" t="s">
        <v>100</v>
      </c>
      <c r="B12" s="5" t="n">
        <v>150000</v>
      </c>
      <c r="C12" s="5" t="n">
        <v>9588872</v>
      </c>
    </row>
    <row r="13" spans="1:3">
      <c r="A13" s="4" t="s">
        <v>101</v>
      </c>
      <c r="B13" s="5" t="n">
        <v>4311571</v>
      </c>
      <c r="C13" s="5" t="n">
        <v>14109156</v>
      </c>
    </row>
    <row r="14" spans="1:3">
      <c r="A14" s="4" t="s">
        <v>102</v>
      </c>
      <c r="B14" s="5" t="n">
        <v>-3891543</v>
      </c>
      <c r="C14" s="5" t="n">
        <v>-13908726</v>
      </c>
    </row>
    <row r="15" spans="1:3">
      <c r="A15" s="3" t="s">
        <v>103</v>
      </c>
    </row>
    <row r="16" spans="1:3">
      <c r="A16" s="4" t="s">
        <v>104</v>
      </c>
      <c r="B16" s="5" t="n">
        <v>-1530479</v>
      </c>
      <c r="C16" s="5" t="n">
        <v>-114130</v>
      </c>
    </row>
    <row r="17" spans="1:3">
      <c r="A17" s="4" t="s">
        <v>105</v>
      </c>
      <c r="B17" s="5" t="n">
        <v>-3245410</v>
      </c>
      <c r="C17" s="5" t="n">
        <v>-18123</v>
      </c>
    </row>
    <row r="18" spans="1:3">
      <c r="A18" s="4" t="s">
        <v>106</v>
      </c>
      <c r="B18" s="5" t="n">
        <v>-4732178</v>
      </c>
      <c r="C18" s="5" t="n">
        <v>-67043</v>
      </c>
    </row>
    <row r="19" spans="1:3">
      <c r="A19" s="4" t="s">
        <v>107</v>
      </c>
      <c r="B19" s="5" t="n">
        <v>5200000</v>
      </c>
      <c r="C19" s="4" t="s">
        <v>43</v>
      </c>
    </row>
    <row r="20" spans="1:3">
      <c r="A20" s="4" t="s">
        <v>108</v>
      </c>
      <c r="B20" s="5" t="n">
        <v>93750</v>
      </c>
      <c r="C20" s="4" t="s">
        <v>43</v>
      </c>
    </row>
    <row r="21" spans="1:3">
      <c r="A21" s="4" t="s">
        <v>109</v>
      </c>
      <c r="B21" s="5" t="n">
        <v>-4214317</v>
      </c>
      <c r="C21" s="5" t="n">
        <v>-199296</v>
      </c>
    </row>
    <row r="22" spans="1:3">
      <c r="A22" s="4" t="s">
        <v>110</v>
      </c>
      <c r="B22" s="5" t="n">
        <v>-8105860</v>
      </c>
      <c r="C22" s="5" t="n">
        <v>-14108022</v>
      </c>
    </row>
    <row r="23" spans="1:3">
      <c r="A23" s="4" t="s">
        <v>111</v>
      </c>
      <c r="B23" s="4" t="s">
        <v>43</v>
      </c>
      <c r="C23" s="4" t="s">
        <v>43</v>
      </c>
    </row>
    <row r="24" spans="1:3">
      <c r="A24" s="4" t="s">
        <v>112</v>
      </c>
      <c r="B24" s="6" t="n">
        <v>-8105860</v>
      </c>
      <c r="C24" s="6" t="n">
        <v>-14108022</v>
      </c>
    </row>
    <row r="25" spans="1:3">
      <c r="A25" s="3" t="s">
        <v>113</v>
      </c>
    </row>
    <row r="26" spans="1:3">
      <c r="A26" s="4" t="s">
        <v>114</v>
      </c>
      <c r="B26" s="5" t="n">
        <v>203063732</v>
      </c>
      <c r="C26" s="5" t="n">
        <v>87457999</v>
      </c>
    </row>
    <row r="27" spans="1:3">
      <c r="A27" s="3" t="s">
        <v>115</v>
      </c>
    </row>
    <row r="28" spans="1:3">
      <c r="A28" s="4" t="s">
        <v>116</v>
      </c>
      <c r="B28" s="8" t="n">
        <v>-0.04</v>
      </c>
      <c r="C28"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5</v>
      </c>
      <c r="B1" s="2" t="s">
        <v>1</v>
      </c>
    </row>
    <row r="2" spans="1:3">
      <c r="B2" s="2" t="s">
        <v>2</v>
      </c>
      <c r="C2" s="2" t="s">
        <v>90</v>
      </c>
    </row>
    <row r="3" spans="1:3">
      <c r="A3" s="3" t="s">
        <v>210</v>
      </c>
    </row>
    <row r="4" spans="1:3">
      <c r="A4" s="4" t="s">
        <v>396</v>
      </c>
      <c r="B4" s="6" t="n">
        <v>198076</v>
      </c>
    </row>
    <row r="5" spans="1:3">
      <c r="A5" s="4" t="s">
        <v>397</v>
      </c>
      <c r="B5" s="5" t="n">
        <v>3000000</v>
      </c>
    </row>
    <row r="6" spans="1:3">
      <c r="A6" s="4" t="s">
        <v>398</v>
      </c>
      <c r="B6" s="5" t="n">
        <v>336000</v>
      </c>
    </row>
    <row r="7" spans="1:3">
      <c r="A7" s="4" t="s">
        <v>399</v>
      </c>
      <c r="B7" s="5" t="n">
        <v>-930000</v>
      </c>
    </row>
    <row r="8" spans="1:3">
      <c r="A8" s="4" t="s">
        <v>400</v>
      </c>
      <c r="B8" s="5" t="n">
        <v>-3336000</v>
      </c>
    </row>
    <row r="9" spans="1:3">
      <c r="A9" s="4" t="s">
        <v>401</v>
      </c>
      <c r="B9" s="5" t="n">
        <v>1504178</v>
      </c>
      <c r="C9" s="6" t="n">
        <v>114130</v>
      </c>
    </row>
    <row r="10" spans="1:3">
      <c r="A10" s="4" t="s">
        <v>402</v>
      </c>
      <c r="B10" s="6" t="n">
        <v>7722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403</v>
      </c>
      <c r="B1" s="2" t="s">
        <v>404</v>
      </c>
      <c r="C1" s="2" t="s">
        <v>405</v>
      </c>
      <c r="D1" s="2" t="s">
        <v>406</v>
      </c>
      <c r="E1" s="2" t="s">
        <v>407</v>
      </c>
      <c r="F1" s="2" t="s">
        <v>2</v>
      </c>
      <c r="G1" s="2" t="s">
        <v>408</v>
      </c>
      <c r="H1" s="2" t="s">
        <v>33</v>
      </c>
      <c r="I1" s="2" t="s">
        <v>2</v>
      </c>
      <c r="J1" s="2" t="s">
        <v>90</v>
      </c>
      <c r="K1" s="2" t="s">
        <v>33</v>
      </c>
    </row>
    <row r="2" spans="1:11">
      <c r="A2" s="3" t="s">
        <v>409</v>
      </c>
    </row>
    <row r="3" spans="1:11">
      <c r="A3" s="4" t="s">
        <v>410</v>
      </c>
      <c r="I3" s="4" t="s">
        <v>411</v>
      </c>
      <c r="K3" s="4" t="s">
        <v>412</v>
      </c>
    </row>
    <row r="4" spans="1:11">
      <c r="A4" s="4" t="s">
        <v>413</v>
      </c>
      <c r="I4" s="4" t="s">
        <v>414</v>
      </c>
      <c r="K4" s="4" t="s">
        <v>415</v>
      </c>
    </row>
    <row r="5" spans="1:11">
      <c r="A5" s="4" t="s">
        <v>416</v>
      </c>
      <c r="I5" s="6" t="n">
        <v>2018302</v>
      </c>
      <c r="J5" s="6" t="n">
        <v>113287</v>
      </c>
    </row>
    <row r="6" spans="1:11">
      <c r="A6" s="4" t="s">
        <v>401</v>
      </c>
      <c r="I6" s="5" t="n">
        <v>1504178</v>
      </c>
      <c r="J6" s="6" t="n">
        <v>114130</v>
      </c>
    </row>
    <row r="7" spans="1:11">
      <c r="A7" s="4" t="s">
        <v>417</v>
      </c>
      <c r="F7" s="6" t="n">
        <v>273699</v>
      </c>
      <c r="H7" s="6" t="n">
        <v>744</v>
      </c>
      <c r="I7" s="5" t="n">
        <v>273699</v>
      </c>
      <c r="K7" s="6" t="n">
        <v>744</v>
      </c>
    </row>
    <row r="8" spans="1:11">
      <c r="A8" s="4" t="s">
        <v>391</v>
      </c>
      <c r="F8" s="5" t="n">
        <v>5064946</v>
      </c>
      <c r="H8" s="6" t="n">
        <v>3233124</v>
      </c>
      <c r="I8" s="5" t="n">
        <v>5064946</v>
      </c>
      <c r="K8" s="6" t="n">
        <v>3233124</v>
      </c>
    </row>
    <row r="9" spans="1:11">
      <c r="A9" s="4" t="s">
        <v>52</v>
      </c>
      <c r="F9" s="6" t="n">
        <v>11212573</v>
      </c>
      <c r="I9" s="6" t="n">
        <v>11212573</v>
      </c>
    </row>
    <row r="10" spans="1:11">
      <c r="A10" s="4" t="s">
        <v>418</v>
      </c>
    </row>
    <row r="11" spans="1:11">
      <c r="A11" s="3" t="s">
        <v>409</v>
      </c>
    </row>
    <row r="12" spans="1:11">
      <c r="A12" s="4" t="s">
        <v>382</v>
      </c>
      <c r="H12" s="5" t="n">
        <v>9499271</v>
      </c>
    </row>
    <row r="13" spans="1:11">
      <c r="A13" s="4" t="s">
        <v>341</v>
      </c>
    </row>
    <row r="14" spans="1:11">
      <c r="A14" s="3" t="s">
        <v>409</v>
      </c>
    </row>
    <row r="15" spans="1:11">
      <c r="A15" s="4" t="s">
        <v>419</v>
      </c>
      <c r="F15" s="9" t="n">
        <v>0.018</v>
      </c>
      <c r="H15" s="8" t="n">
        <v>0.21</v>
      </c>
      <c r="I15" s="9" t="n">
        <v>0.018</v>
      </c>
      <c r="K15" s="8" t="n">
        <v>0.21</v>
      </c>
    </row>
    <row r="16" spans="1:11">
      <c r="A16" s="4" t="s">
        <v>344</v>
      </c>
    </row>
    <row r="17" spans="1:11">
      <c r="A17" s="3" t="s">
        <v>409</v>
      </c>
    </row>
    <row r="18" spans="1:11">
      <c r="A18" s="4" t="s">
        <v>419</v>
      </c>
      <c r="F18" s="8" t="n">
        <v>0.34</v>
      </c>
      <c r="H18" s="8" t="n">
        <v>0.25</v>
      </c>
      <c r="I18" s="8" t="n">
        <v>0.34</v>
      </c>
      <c r="K18" s="8" t="n">
        <v>0.25</v>
      </c>
    </row>
    <row r="19" spans="1:11">
      <c r="A19" s="4" t="s">
        <v>418</v>
      </c>
    </row>
    <row r="20" spans="1:11">
      <c r="A20" s="3" t="s">
        <v>409</v>
      </c>
    </row>
    <row r="21" spans="1:11">
      <c r="A21" s="4" t="s">
        <v>382</v>
      </c>
      <c r="F21" s="5" t="n">
        <v>3496278</v>
      </c>
      <c r="G21" s="5" t="n">
        <v>1662372</v>
      </c>
      <c r="I21" s="5" t="n">
        <v>5158650</v>
      </c>
    </row>
    <row r="22" spans="1:11">
      <c r="A22" s="4" t="s">
        <v>420</v>
      </c>
    </row>
    <row r="23" spans="1:11">
      <c r="A23" s="3" t="s">
        <v>409</v>
      </c>
    </row>
    <row r="24" spans="1:11">
      <c r="A24" s="4" t="s">
        <v>421</v>
      </c>
      <c r="F24" s="6" t="n">
        <v>410000</v>
      </c>
      <c r="H24" s="6" t="n">
        <v>3004000</v>
      </c>
      <c r="I24" s="6" t="n">
        <v>410000</v>
      </c>
      <c r="K24" s="6" t="n">
        <v>3004000</v>
      </c>
    </row>
    <row r="25" spans="1:11">
      <c r="A25" s="4" t="s">
        <v>422</v>
      </c>
    </row>
    <row r="26" spans="1:11">
      <c r="A26" s="3" t="s">
        <v>409</v>
      </c>
    </row>
    <row r="27" spans="1:11">
      <c r="A27" s="4" t="s">
        <v>421</v>
      </c>
      <c r="C27" s="6" t="n">
        <v>183600</v>
      </c>
      <c r="F27" s="5" t="n">
        <v>183600</v>
      </c>
      <c r="H27" s="5" t="n">
        <v>183600</v>
      </c>
      <c r="I27" s="5" t="n">
        <v>183600</v>
      </c>
      <c r="K27" s="5" t="n">
        <v>183600</v>
      </c>
    </row>
    <row r="28" spans="1:11">
      <c r="A28" s="4" t="s">
        <v>423</v>
      </c>
      <c r="C28" s="4" t="s">
        <v>424</v>
      </c>
    </row>
    <row r="29" spans="1:11">
      <c r="A29" s="4" t="s">
        <v>425</v>
      </c>
      <c r="C29" s="4" t="s">
        <v>426</v>
      </c>
    </row>
    <row r="30" spans="1:11">
      <c r="A30" s="4" t="s">
        <v>427</v>
      </c>
      <c r="C30" s="6" t="n">
        <v>153000</v>
      </c>
    </row>
    <row r="31" spans="1:11">
      <c r="A31" s="4" t="s">
        <v>52</v>
      </c>
      <c r="C31" s="6" t="n">
        <v>171942</v>
      </c>
    </row>
    <row r="32" spans="1:11">
      <c r="A32" s="4" t="s">
        <v>428</v>
      </c>
    </row>
    <row r="33" spans="1:11">
      <c r="A33" s="3" t="s">
        <v>409</v>
      </c>
    </row>
    <row r="34" spans="1:11">
      <c r="A34" s="4" t="s">
        <v>421</v>
      </c>
      <c r="E34" s="6" t="n">
        <v>80000</v>
      </c>
    </row>
    <row r="35" spans="1:11">
      <c r="A35" s="4" t="s">
        <v>423</v>
      </c>
      <c r="E35" s="4" t="s">
        <v>429</v>
      </c>
    </row>
    <row r="36" spans="1:11">
      <c r="A36" s="4" t="s">
        <v>425</v>
      </c>
      <c r="E36" s="4" t="s">
        <v>430</v>
      </c>
    </row>
    <row r="37" spans="1:11">
      <c r="A37" s="4" t="s">
        <v>431</v>
      </c>
    </row>
    <row r="38" spans="1:11">
      <c r="A38" s="3" t="s">
        <v>409</v>
      </c>
    </row>
    <row r="39" spans="1:11">
      <c r="A39" s="4" t="s">
        <v>421</v>
      </c>
      <c r="D39" s="6" t="n">
        <v>243600</v>
      </c>
      <c r="F39" s="5" t="n">
        <v>243600</v>
      </c>
      <c r="H39" s="5" t="n">
        <v>243600</v>
      </c>
      <c r="I39" s="5" t="n">
        <v>243600</v>
      </c>
      <c r="K39" s="5" t="n">
        <v>243600</v>
      </c>
    </row>
    <row r="40" spans="1:11">
      <c r="A40" s="4" t="s">
        <v>423</v>
      </c>
      <c r="D40" s="4" t="s">
        <v>424</v>
      </c>
    </row>
    <row r="41" spans="1:11">
      <c r="A41" s="4" t="s">
        <v>425</v>
      </c>
      <c r="D41" s="4" t="s">
        <v>432</v>
      </c>
    </row>
    <row r="42" spans="1:11">
      <c r="A42" s="4" t="s">
        <v>427</v>
      </c>
      <c r="D42" s="6" t="n">
        <v>203000</v>
      </c>
    </row>
    <row r="43" spans="1:11">
      <c r="A43" s="4" t="s">
        <v>52</v>
      </c>
      <c r="D43" s="6" t="n">
        <v>337669</v>
      </c>
    </row>
    <row r="44" spans="1:11">
      <c r="A44" s="4" t="s">
        <v>433</v>
      </c>
    </row>
    <row r="45" spans="1:11">
      <c r="A45" s="3" t="s">
        <v>409</v>
      </c>
    </row>
    <row r="46" spans="1:11">
      <c r="A46" s="4" t="s">
        <v>421</v>
      </c>
      <c r="B46" s="6" t="n">
        <v>8340000</v>
      </c>
      <c r="H46" s="5" t="n">
        <v>3004000</v>
      </c>
      <c r="K46" s="6" t="n">
        <v>3004000</v>
      </c>
    </row>
    <row r="47" spans="1:11">
      <c r="A47" s="4" t="s">
        <v>423</v>
      </c>
      <c r="B47" s="4" t="s">
        <v>434</v>
      </c>
    </row>
    <row r="48" spans="1:11">
      <c r="A48" s="4" t="s">
        <v>435</v>
      </c>
      <c r="B48" s="5" t="n">
        <v>13500000</v>
      </c>
    </row>
    <row r="49" spans="1:11">
      <c r="A49" s="4" t="s">
        <v>436</v>
      </c>
      <c r="B49" s="6" t="n">
        <v>7832697</v>
      </c>
    </row>
    <row r="50" spans="1:11">
      <c r="A50" s="4" t="s">
        <v>437</v>
      </c>
      <c r="B50" s="4" t="s">
        <v>438</v>
      </c>
    </row>
    <row r="51" spans="1:11">
      <c r="A51" s="4" t="s">
        <v>439</v>
      </c>
      <c r="B51" s="4" t="s">
        <v>317</v>
      </c>
    </row>
    <row r="52" spans="1:11">
      <c r="A52" s="4" t="s">
        <v>410</v>
      </c>
      <c r="B52" s="4" t="s">
        <v>440</v>
      </c>
    </row>
    <row r="53" spans="1:11">
      <c r="A53" s="4" t="s">
        <v>441</v>
      </c>
      <c r="B53" s="4" t="s">
        <v>442</v>
      </c>
    </row>
    <row r="54" spans="1:11">
      <c r="A54" s="4" t="s">
        <v>443</v>
      </c>
      <c r="B54" s="6" t="n">
        <v>4310085</v>
      </c>
    </row>
    <row r="55" spans="1:11">
      <c r="A55" s="4" t="s">
        <v>416</v>
      </c>
      <c r="B55" s="5" t="n">
        <v>4029915</v>
      </c>
    </row>
    <row r="56" spans="1:11">
      <c r="A56" s="4" t="s">
        <v>417</v>
      </c>
      <c r="B56" s="6" t="n">
        <v>8340000</v>
      </c>
    </row>
    <row r="57" spans="1:11">
      <c r="A57" s="4" t="s">
        <v>444</v>
      </c>
      <c r="B57" s="4" t="s">
        <v>445</v>
      </c>
    </row>
    <row r="58" spans="1:11">
      <c r="A58" s="4" t="s">
        <v>446</v>
      </c>
    </row>
    <row r="59" spans="1:11">
      <c r="A59" s="3" t="s">
        <v>409</v>
      </c>
    </row>
    <row r="60" spans="1:11">
      <c r="A60" s="4" t="s">
        <v>384</v>
      </c>
      <c r="B60" s="8" t="n">
        <v>0.5</v>
      </c>
    </row>
    <row r="61" spans="1:11">
      <c r="A61" s="4" t="s">
        <v>413</v>
      </c>
      <c r="B61" s="4" t="s">
        <v>447</v>
      </c>
    </row>
    <row r="62" spans="1:11">
      <c r="A62" s="4" t="s">
        <v>448</v>
      </c>
    </row>
    <row r="63" spans="1:11">
      <c r="A63" s="3" t="s">
        <v>409</v>
      </c>
    </row>
    <row r="64" spans="1:11">
      <c r="A64" s="4" t="s">
        <v>384</v>
      </c>
      <c r="B64" s="6" t="n">
        <v>1</v>
      </c>
    </row>
    <row r="65" spans="1:11">
      <c r="A65" s="4" t="s">
        <v>413</v>
      </c>
      <c r="B65" s="4" t="s">
        <v>449</v>
      </c>
    </row>
    <row r="66" spans="1:11">
      <c r="A66" s="4" t="s">
        <v>450</v>
      </c>
    </row>
    <row r="67" spans="1:11">
      <c r="A67" s="3" t="s">
        <v>409</v>
      </c>
    </row>
    <row r="68" spans="1:11">
      <c r="A68" s="4" t="s">
        <v>451</v>
      </c>
      <c r="F68" s="5" t="n">
        <v>580000</v>
      </c>
      <c r="G68" s="6" t="n">
        <v>350000</v>
      </c>
      <c r="H68" s="5" t="n">
        <v>2000000</v>
      </c>
      <c r="I68" s="5" t="n">
        <v>930000</v>
      </c>
    </row>
    <row r="69" spans="1:11">
      <c r="A69" s="4" t="s">
        <v>452</v>
      </c>
    </row>
    <row r="70" spans="1:11">
      <c r="A70" s="3" t="s">
        <v>409</v>
      </c>
    </row>
    <row r="71" spans="1:11">
      <c r="A71" s="4" t="s">
        <v>451</v>
      </c>
      <c r="F71" s="6" t="n">
        <v>51096</v>
      </c>
      <c r="G71" s="6" t="n">
        <v>1158</v>
      </c>
      <c r="H71" s="6" t="n">
        <v>6616</v>
      </c>
      <c r="I71" s="6" t="n">
        <v>522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53</v>
      </c>
      <c r="B1" s="2" t="s">
        <v>2</v>
      </c>
      <c r="C1" s="2" t="s">
        <v>33</v>
      </c>
    </row>
    <row r="2" spans="1:3">
      <c r="A2" s="4" t="s">
        <v>454</v>
      </c>
      <c r="B2" s="6" t="n">
        <v>4925000</v>
      </c>
      <c r="C2" s="6" t="n">
        <v>2700000</v>
      </c>
    </row>
    <row r="3" spans="1:3">
      <c r="A3" s="4" t="s">
        <v>391</v>
      </c>
      <c r="B3" s="5" t="n">
        <v>-273699</v>
      </c>
      <c r="C3" s="5" t="n">
        <v>-744</v>
      </c>
    </row>
    <row r="4" spans="1:3">
      <c r="A4" s="4" t="s">
        <v>292</v>
      </c>
      <c r="B4" s="5" t="n">
        <v>4651301</v>
      </c>
      <c r="C4" s="5" t="n">
        <v>2699256</v>
      </c>
    </row>
    <row r="5" spans="1:3">
      <c r="A5" s="4" t="s">
        <v>455</v>
      </c>
    </row>
    <row r="6" spans="1:3">
      <c r="A6" s="4" t="s">
        <v>454</v>
      </c>
      <c r="B6" s="5" t="n">
        <v>2325000</v>
      </c>
      <c r="C6" s="4" t="s">
        <v>43</v>
      </c>
    </row>
    <row r="7" spans="1:3">
      <c r="A7" s="4" t="s">
        <v>346</v>
      </c>
    </row>
    <row r="8" spans="1:3">
      <c r="A8" s="4" t="s">
        <v>454</v>
      </c>
      <c r="B8" s="5" t="n">
        <v>2600000</v>
      </c>
      <c r="C8" s="5" t="n">
        <v>2600000</v>
      </c>
    </row>
    <row r="9" spans="1:3">
      <c r="A9" s="4" t="s">
        <v>349</v>
      </c>
    </row>
    <row r="10" spans="1:3">
      <c r="A10" s="4" t="s">
        <v>454</v>
      </c>
      <c r="B10" s="4" t="s">
        <v>43</v>
      </c>
      <c r="C10" s="6"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56</v>
      </c>
      <c r="B1" s="2" t="s">
        <v>1</v>
      </c>
    </row>
    <row r="2" spans="1:3">
      <c r="B2" s="2" t="s">
        <v>2</v>
      </c>
      <c r="C2" s="2" t="s">
        <v>90</v>
      </c>
    </row>
    <row r="3" spans="1:3">
      <c r="A3" s="4" t="s">
        <v>457</v>
      </c>
      <c r="B3" s="6" t="n">
        <v>2699256</v>
      </c>
    </row>
    <row r="4" spans="1:3">
      <c r="A4" s="4" t="s">
        <v>397</v>
      </c>
      <c r="B4" s="5" t="n">
        <v>3000000</v>
      </c>
    </row>
    <row r="5" spans="1:3">
      <c r="A5" s="4" t="s">
        <v>398</v>
      </c>
      <c r="B5" s="5" t="n">
        <v>336000</v>
      </c>
    </row>
    <row r="6" spans="1:3">
      <c r="A6" s="4" t="s">
        <v>400</v>
      </c>
      <c r="B6" s="5" t="n">
        <v>-3336000</v>
      </c>
    </row>
    <row r="7" spans="1:3">
      <c r="A7" s="4" t="s">
        <v>401</v>
      </c>
      <c r="B7" s="5" t="n">
        <v>1530479</v>
      </c>
      <c r="C7" s="6" t="n">
        <v>114130</v>
      </c>
    </row>
    <row r="8" spans="1:3">
      <c r="A8" s="4" t="s">
        <v>458</v>
      </c>
      <c r="B8" s="5" t="n">
        <v>4651301</v>
      </c>
    </row>
    <row r="9" spans="1:3">
      <c r="A9" s="4" t="s">
        <v>459</v>
      </c>
    </row>
    <row r="10" spans="1:3">
      <c r="A10" s="4" t="s">
        <v>457</v>
      </c>
      <c r="B10" s="5" t="n">
        <v>2699256</v>
      </c>
    </row>
    <row r="11" spans="1:3">
      <c r="A11" s="4" t="s">
        <v>397</v>
      </c>
      <c r="B11" s="5" t="n">
        <v>2025000</v>
      </c>
    </row>
    <row r="12" spans="1:3">
      <c r="A12" s="4" t="s">
        <v>398</v>
      </c>
      <c r="B12" s="5" t="n">
        <v>300000</v>
      </c>
    </row>
    <row r="13" spans="1:3">
      <c r="A13" s="4" t="s">
        <v>460</v>
      </c>
      <c r="B13" s="5" t="n">
        <v>-99256</v>
      </c>
    </row>
    <row r="14" spans="1:3">
      <c r="A14" s="4" t="s">
        <v>400</v>
      </c>
      <c r="B14" s="5" t="n">
        <v>-300000</v>
      </c>
    </row>
    <row r="15" spans="1:3">
      <c r="A15" s="4" t="s">
        <v>401</v>
      </c>
      <c r="B15" s="5" t="n">
        <v>26301</v>
      </c>
    </row>
    <row r="16" spans="1:3">
      <c r="A16" s="4" t="s">
        <v>458</v>
      </c>
      <c r="B16" s="6" t="n">
        <v>46513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3"/>
    <col customWidth="1" max="2" min="2" width="16"/>
    <col customWidth="1" max="3" min="3" width="16"/>
    <col customWidth="1" max="4" min="4" width="15"/>
    <col customWidth="1" max="5" min="5" width="14"/>
    <col customWidth="1" max="6" min="6" width="16"/>
    <col customWidth="1" max="7" min="7" width="14"/>
    <col customWidth="1" max="8" min="8" width="14"/>
  </cols>
  <sheetData>
    <row r="1" spans="1:8">
      <c r="A1" s="1" t="s">
        <v>461</v>
      </c>
      <c r="B1" s="2" t="s">
        <v>462</v>
      </c>
      <c r="D1" s="2" t="s">
        <v>1</v>
      </c>
      <c r="F1" s="2" t="s">
        <v>463</v>
      </c>
    </row>
    <row r="2" spans="1:8">
      <c r="B2" s="2" t="s">
        <v>464</v>
      </c>
      <c r="C2" s="2" t="s">
        <v>465</v>
      </c>
      <c r="D2" s="2" t="s">
        <v>2</v>
      </c>
      <c r="E2" s="2" t="s">
        <v>90</v>
      </c>
      <c r="F2" s="2" t="s">
        <v>466</v>
      </c>
      <c r="G2" s="2" t="s">
        <v>467</v>
      </c>
      <c r="H2" s="2" t="s">
        <v>33</v>
      </c>
    </row>
    <row r="3" spans="1:8">
      <c r="A3" s="4" t="s">
        <v>398</v>
      </c>
      <c r="D3" s="6" t="n">
        <v>336000</v>
      </c>
    </row>
    <row r="4" spans="1:8">
      <c r="A4" s="4" t="s">
        <v>468</v>
      </c>
      <c r="D4" s="5" t="n">
        <v>4732178</v>
      </c>
      <c r="E4" s="6" t="n">
        <v>67043</v>
      </c>
    </row>
    <row r="5" spans="1:8">
      <c r="A5" s="4" t="s">
        <v>391</v>
      </c>
      <c r="D5" s="5" t="n">
        <v>5064946</v>
      </c>
      <c r="H5" s="6" t="n">
        <v>3233124</v>
      </c>
    </row>
    <row r="6" spans="1:8">
      <c r="A6" s="4" t="s">
        <v>469</v>
      </c>
    </row>
    <row r="7" spans="1:8">
      <c r="A7" s="4" t="s">
        <v>470</v>
      </c>
      <c r="G7" s="4" t="s">
        <v>429</v>
      </c>
    </row>
    <row r="8" spans="1:8">
      <c r="A8" s="4" t="s">
        <v>421</v>
      </c>
      <c r="G8" s="6" t="n">
        <v>2325000</v>
      </c>
    </row>
    <row r="9" spans="1:8">
      <c r="A9" s="4" t="s">
        <v>398</v>
      </c>
      <c r="F9" s="6" t="n">
        <v>300000</v>
      </c>
    </row>
    <row r="10" spans="1:8">
      <c r="A10" s="4" t="s">
        <v>471</v>
      </c>
      <c r="F10" s="6" t="n">
        <v>2025000</v>
      </c>
    </row>
    <row r="11" spans="1:8">
      <c r="A11" s="4" t="s">
        <v>468</v>
      </c>
      <c r="D11" s="5" t="n">
        <v>26301</v>
      </c>
      <c r="E11" s="6" t="n">
        <v>0</v>
      </c>
    </row>
    <row r="12" spans="1:8">
      <c r="A12" s="4" t="s">
        <v>391</v>
      </c>
      <c r="D12" s="6" t="n">
        <v>273699</v>
      </c>
    </row>
    <row r="13" spans="1:8">
      <c r="A13" s="4" t="s">
        <v>346</v>
      </c>
    </row>
    <row r="14" spans="1:8">
      <c r="A14" s="4" t="s">
        <v>470</v>
      </c>
      <c r="C14" s="4" t="s">
        <v>472</v>
      </c>
    </row>
    <row r="15" spans="1:8">
      <c r="A15" s="4" t="s">
        <v>473</v>
      </c>
      <c r="C15" s="4" t="s">
        <v>474</v>
      </c>
    </row>
    <row r="16" spans="1:8">
      <c r="A16" s="4" t="s">
        <v>349</v>
      </c>
    </row>
    <row r="17" spans="1:8">
      <c r="A17" s="4" t="s">
        <v>470</v>
      </c>
      <c r="B17" s="4" t="s">
        <v>475</v>
      </c>
    </row>
    <row r="18" spans="1:8">
      <c r="A18" s="4" t="s">
        <v>473</v>
      </c>
      <c r="B18" s="4" t="s">
        <v>476</v>
      </c>
    </row>
    <row r="19" spans="1:8">
      <c r="A19" s="4" t="s">
        <v>477</v>
      </c>
      <c r="B19" s="6" t="n">
        <v>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78</v>
      </c>
      <c r="B1" s="2" t="s">
        <v>1</v>
      </c>
      <c r="C1" s="2" t="s">
        <v>372</v>
      </c>
    </row>
    <row r="2" spans="1:3">
      <c r="B2" s="2" t="s">
        <v>2</v>
      </c>
      <c r="C2" s="2" t="s">
        <v>33</v>
      </c>
    </row>
    <row r="3" spans="1:3">
      <c r="A3" s="4" t="s">
        <v>479</v>
      </c>
      <c r="B3" s="8" t="n">
        <v>0.45</v>
      </c>
      <c r="C3" s="8" t="n">
        <v>0.32</v>
      </c>
    </row>
    <row r="4" spans="1:3">
      <c r="A4" s="4" t="s">
        <v>480</v>
      </c>
      <c r="B4" s="4" t="s">
        <v>414</v>
      </c>
      <c r="C4" s="4" t="s">
        <v>415</v>
      </c>
    </row>
    <row r="5" spans="1:3">
      <c r="A5" s="4" t="s">
        <v>410</v>
      </c>
      <c r="B5" s="4" t="s">
        <v>411</v>
      </c>
      <c r="C5" s="4" t="s">
        <v>412</v>
      </c>
    </row>
    <row r="6" spans="1:3">
      <c r="A6" s="4" t="s">
        <v>481</v>
      </c>
      <c r="B6" s="4" t="s">
        <v>442</v>
      </c>
      <c r="C6" s="4" t="s">
        <v>442</v>
      </c>
    </row>
    <row r="7" spans="1:3">
      <c r="A7" s="4" t="s">
        <v>341</v>
      </c>
    </row>
    <row r="8" spans="1:3">
      <c r="A8" s="4" t="s">
        <v>482</v>
      </c>
      <c r="B8" s="9" t="n">
        <v>0.018</v>
      </c>
      <c r="C8" s="8" t="n">
        <v>0.21</v>
      </c>
    </row>
    <row r="9" spans="1:3">
      <c r="A9" s="4" t="s">
        <v>344</v>
      </c>
    </row>
    <row r="10" spans="1:3">
      <c r="A10" s="4" t="s">
        <v>482</v>
      </c>
      <c r="B10" s="8" t="n">
        <v>0.34</v>
      </c>
      <c r="C10" s="8" t="n">
        <v>0.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83</v>
      </c>
      <c r="B1" s="2" t="s">
        <v>1</v>
      </c>
    </row>
    <row r="2" spans="1:3">
      <c r="B2" s="2" t="s">
        <v>2</v>
      </c>
      <c r="C2" s="2" t="s">
        <v>90</v>
      </c>
    </row>
    <row r="3" spans="1:3">
      <c r="A3" s="3" t="s">
        <v>207</v>
      </c>
    </row>
    <row r="4" spans="1:3">
      <c r="A4" s="4" t="s">
        <v>484</v>
      </c>
      <c r="B4" s="6" t="n">
        <v>3833506</v>
      </c>
    </row>
    <row r="5" spans="1:3">
      <c r="A5" s="4" t="s">
        <v>485</v>
      </c>
      <c r="B5" s="5" t="n">
        <v>5721939</v>
      </c>
    </row>
    <row r="6" spans="1:3">
      <c r="A6" s="4" t="s">
        <v>144</v>
      </c>
      <c r="B6" s="5" t="n">
        <v>-2018302</v>
      </c>
      <c r="C6" s="6" t="n">
        <v>-113287</v>
      </c>
    </row>
    <row r="7" spans="1:3">
      <c r="A7" s="4" t="s">
        <v>486</v>
      </c>
      <c r="B7" s="5" t="n">
        <v>3245410</v>
      </c>
      <c r="C7" s="6" t="n">
        <v>18123</v>
      </c>
    </row>
    <row r="8" spans="1:3">
      <c r="A8" s="4" t="s">
        <v>487</v>
      </c>
      <c r="B8" s="6" t="n">
        <v>107825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488</v>
      </c>
      <c r="B1" s="2" t="s">
        <v>1</v>
      </c>
      <c r="C1" s="2" t="s">
        <v>372</v>
      </c>
    </row>
    <row r="2" spans="1:3">
      <c r="B2" s="2" t="s">
        <v>2</v>
      </c>
      <c r="C2" s="2" t="s">
        <v>33</v>
      </c>
    </row>
    <row r="3" spans="1:3">
      <c r="A3" s="3" t="s">
        <v>218</v>
      </c>
    </row>
    <row r="4" spans="1:3">
      <c r="A4" s="4" t="s">
        <v>489</v>
      </c>
      <c r="B4" s="5" t="n">
        <v>41916666</v>
      </c>
    </row>
    <row r="5" spans="1:3">
      <c r="A5" s="4" t="s">
        <v>490</v>
      </c>
      <c r="B5" s="5" t="n">
        <v>11000000</v>
      </c>
    </row>
    <row r="6" spans="1:3">
      <c r="A6" s="4" t="s">
        <v>491</v>
      </c>
      <c r="B6" s="4" t="s">
        <v>43</v>
      </c>
    </row>
    <row r="7" spans="1:3">
      <c r="A7" s="4" t="s">
        <v>492</v>
      </c>
      <c r="B7" s="4" t="s">
        <v>43</v>
      </c>
    </row>
    <row r="8" spans="1:3">
      <c r="A8" s="4" t="s">
        <v>493</v>
      </c>
      <c r="B8" s="5" t="n">
        <v>52916666</v>
      </c>
      <c r="C8" s="5" t="n">
        <v>41916666</v>
      </c>
    </row>
    <row r="9" spans="1:3">
      <c r="A9" s="4" t="s">
        <v>494</v>
      </c>
      <c r="B9" s="5" t="n">
        <v>52416666</v>
      </c>
    </row>
    <row r="10" spans="1:3">
      <c r="A10" s="4" t="s">
        <v>495</v>
      </c>
      <c r="B10" s="8" t="n">
        <v>0.61</v>
      </c>
    </row>
    <row r="11" spans="1:3">
      <c r="A11" s="4" t="s">
        <v>496</v>
      </c>
      <c r="B11" s="10" t="n">
        <v>0.63</v>
      </c>
    </row>
    <row r="12" spans="1:3">
      <c r="A12" s="4" t="s">
        <v>497</v>
      </c>
      <c r="B12" s="10" t="n">
        <v>0.61</v>
      </c>
    </row>
    <row r="13" spans="1:3">
      <c r="A13" s="4" t="s">
        <v>498</v>
      </c>
      <c r="B13" s="8" t="n">
        <v>0.62</v>
      </c>
    </row>
    <row r="14" spans="1:3">
      <c r="A14" s="4" t="s">
        <v>499</v>
      </c>
      <c r="B14" s="4" t="s">
        <v>500</v>
      </c>
      <c r="C14" s="4" t="s">
        <v>501</v>
      </c>
    </row>
    <row r="15" spans="1:3">
      <c r="A15" s="4" t="s">
        <v>502</v>
      </c>
      <c r="B15" s="4" t="s">
        <v>503</v>
      </c>
    </row>
    <row r="16" spans="1:3">
      <c r="A16" s="4" t="s">
        <v>504</v>
      </c>
      <c r="B16" s="4" t="s">
        <v>43</v>
      </c>
      <c r="C16" s="4" t="s">
        <v>43</v>
      </c>
    </row>
    <row r="17" spans="1:3">
      <c r="A17" s="4" t="s">
        <v>505</v>
      </c>
      <c r="B17" s="5" t="n">
        <v>260000</v>
      </c>
      <c r="C17" s="4" t="s">
        <v>43</v>
      </c>
    </row>
    <row r="18" spans="1:3">
      <c r="A18" s="4" t="s">
        <v>506</v>
      </c>
      <c r="B18" s="6" t="n">
        <v>26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7</v>
      </c>
      <c r="B1" s="2" t="s">
        <v>2</v>
      </c>
      <c r="C1" s="2" t="s">
        <v>33</v>
      </c>
    </row>
    <row r="2" spans="1:3">
      <c r="A2" s="4" t="s">
        <v>508</v>
      </c>
      <c r="B2" s="5" t="n">
        <v>52916666</v>
      </c>
      <c r="C2" s="5" t="n">
        <v>41916666</v>
      </c>
    </row>
    <row r="3" spans="1:3">
      <c r="A3" s="4" t="s">
        <v>509</v>
      </c>
      <c r="B3" s="5" t="n">
        <v>52416666</v>
      </c>
    </row>
    <row r="4" spans="1:3">
      <c r="A4" s="4" t="s">
        <v>510</v>
      </c>
    </row>
    <row r="5" spans="1:3">
      <c r="A5" s="4" t="s">
        <v>508</v>
      </c>
      <c r="B5" s="5" t="n">
        <v>2000000</v>
      </c>
    </row>
    <row r="6" spans="1:3">
      <c r="A6" s="4" t="s">
        <v>511</v>
      </c>
      <c r="B6" s="8" t="n">
        <v>0.32</v>
      </c>
    </row>
    <row r="7" spans="1:3">
      <c r="A7" s="4" t="s">
        <v>509</v>
      </c>
      <c r="B7" s="5" t="n">
        <v>2000000</v>
      </c>
    </row>
    <row r="8" spans="1:3">
      <c r="A8" s="4" t="s">
        <v>512</v>
      </c>
      <c r="B8" s="8" t="n">
        <v>0.32</v>
      </c>
    </row>
    <row r="9" spans="1:3">
      <c r="A9" s="4" t="s">
        <v>513</v>
      </c>
    </row>
    <row r="10" spans="1:3">
      <c r="A10" s="4" t="s">
        <v>508</v>
      </c>
      <c r="B10" s="5" t="n">
        <v>32000000</v>
      </c>
    </row>
    <row r="11" spans="1:3">
      <c r="A11" s="4" t="s">
        <v>511</v>
      </c>
      <c r="B11" s="11" t="n">
        <v>0.5</v>
      </c>
    </row>
    <row r="12" spans="1:3">
      <c r="A12" s="4" t="s">
        <v>509</v>
      </c>
      <c r="B12" s="5" t="n">
        <v>32000000</v>
      </c>
    </row>
    <row r="13" spans="1:3">
      <c r="A13" s="4" t="s">
        <v>512</v>
      </c>
      <c r="B13" s="11" t="n">
        <v>0.5</v>
      </c>
    </row>
    <row r="14" spans="1:3">
      <c r="A14" s="4" t="s">
        <v>514</v>
      </c>
    </row>
    <row r="15" spans="1:3">
      <c r="A15" s="4" t="s">
        <v>508</v>
      </c>
      <c r="B15" s="5" t="n">
        <v>7500000</v>
      </c>
    </row>
    <row r="16" spans="1:3">
      <c r="A16" s="4" t="s">
        <v>511</v>
      </c>
      <c r="B16" s="8" t="n">
        <v>0.75</v>
      </c>
    </row>
    <row r="17" spans="1:3">
      <c r="A17" s="4" t="s">
        <v>509</v>
      </c>
      <c r="B17" s="5" t="n">
        <v>7500000</v>
      </c>
    </row>
    <row r="18" spans="1:3">
      <c r="A18" s="4" t="s">
        <v>512</v>
      </c>
      <c r="B18" s="8" t="n">
        <v>0.75</v>
      </c>
    </row>
    <row r="19" spans="1:3">
      <c r="A19" s="4" t="s">
        <v>515</v>
      </c>
    </row>
    <row r="20" spans="1:3">
      <c r="A20" s="4" t="s">
        <v>508</v>
      </c>
      <c r="B20" s="5" t="n">
        <v>5000000</v>
      </c>
    </row>
    <row r="21" spans="1:3">
      <c r="A21" s="4" t="s">
        <v>511</v>
      </c>
      <c r="B21" s="6" t="n">
        <v>1</v>
      </c>
    </row>
    <row r="22" spans="1:3">
      <c r="A22" s="4" t="s">
        <v>509</v>
      </c>
      <c r="B22" s="5" t="n">
        <v>5000000</v>
      </c>
    </row>
    <row r="23" spans="1:3">
      <c r="A23" s="4" t="s">
        <v>512</v>
      </c>
      <c r="B23" s="6" t="n">
        <v>1</v>
      </c>
    </row>
    <row r="24" spans="1:3">
      <c r="A24" s="4" t="s">
        <v>516</v>
      </c>
    </row>
    <row r="25" spans="1:3">
      <c r="A25" s="4" t="s">
        <v>508</v>
      </c>
      <c r="B25" s="5" t="n">
        <v>3000000</v>
      </c>
    </row>
    <row r="26" spans="1:3">
      <c r="A26" s="4" t="s">
        <v>511</v>
      </c>
      <c r="B26" s="8" t="n">
        <v>1.85</v>
      </c>
    </row>
    <row r="27" spans="1:3">
      <c r="A27" s="4" t="s">
        <v>509</v>
      </c>
      <c r="B27" s="5" t="n">
        <v>3000000</v>
      </c>
    </row>
    <row r="28" spans="1:3">
      <c r="A28" s="4" t="s">
        <v>512</v>
      </c>
      <c r="B28" s="8" t="n">
        <v>1.85</v>
      </c>
    </row>
    <row r="29" spans="1:3">
      <c r="A29" s="4" t="s">
        <v>517</v>
      </c>
    </row>
    <row r="30" spans="1:3">
      <c r="A30" s="4" t="s">
        <v>508</v>
      </c>
      <c r="B30" s="5" t="n">
        <v>666666</v>
      </c>
    </row>
    <row r="31" spans="1:3">
      <c r="A31" s="4" t="s">
        <v>511</v>
      </c>
      <c r="B31" s="6" t="n">
        <v>2</v>
      </c>
    </row>
    <row r="32" spans="1:3">
      <c r="A32" s="4" t="s">
        <v>509</v>
      </c>
      <c r="B32" s="5" t="n">
        <v>666666</v>
      </c>
    </row>
    <row r="33" spans="1:3">
      <c r="A33" s="4" t="s">
        <v>512</v>
      </c>
      <c r="B33" s="6" t="n">
        <v>2</v>
      </c>
    </row>
    <row r="34" spans="1:3">
      <c r="A34" s="4" t="s">
        <v>518</v>
      </c>
    </row>
    <row r="35" spans="1:3">
      <c r="A35" s="4" t="s">
        <v>508</v>
      </c>
      <c r="B35" s="5" t="n">
        <v>1000000</v>
      </c>
    </row>
    <row r="36" spans="1:3">
      <c r="A36" s="4" t="s">
        <v>511</v>
      </c>
      <c r="B36" s="8" t="n">
        <v>2.35</v>
      </c>
    </row>
    <row r="37" spans="1:3">
      <c r="A37" s="4" t="s">
        <v>509</v>
      </c>
      <c r="B37" s="5" t="n">
        <v>1000000</v>
      </c>
    </row>
    <row r="38" spans="1:3">
      <c r="A38" s="4" t="s">
        <v>512</v>
      </c>
      <c r="B38" s="8" t="n">
        <v>2.35</v>
      </c>
    </row>
    <row r="39" spans="1:3">
      <c r="A39" s="4" t="s">
        <v>519</v>
      </c>
    </row>
    <row r="40" spans="1:3">
      <c r="A40" s="4" t="s">
        <v>508</v>
      </c>
      <c r="B40" s="5" t="n">
        <v>750000</v>
      </c>
    </row>
    <row r="41" spans="1:3">
      <c r="A41" s="4" t="s">
        <v>511</v>
      </c>
      <c r="B41" s="11" t="n">
        <v>2.5</v>
      </c>
    </row>
    <row r="42" spans="1:3">
      <c r="A42" s="4" t="s">
        <v>509</v>
      </c>
      <c r="B42" s="5" t="n">
        <v>750000</v>
      </c>
    </row>
    <row r="43" spans="1:3">
      <c r="A43" s="4" t="s">
        <v>512</v>
      </c>
      <c r="B43" s="11" t="n">
        <v>2.5</v>
      </c>
    </row>
    <row r="44" spans="1:3">
      <c r="A44" s="4" t="s">
        <v>520</v>
      </c>
    </row>
    <row r="45" spans="1:3">
      <c r="A45" s="4" t="s">
        <v>508</v>
      </c>
      <c r="B45" s="5" t="n">
        <v>500000</v>
      </c>
    </row>
    <row r="46" spans="1:3">
      <c r="A46" s="4" t="s">
        <v>511</v>
      </c>
      <c r="B46" s="11" t="n">
        <v>2.7</v>
      </c>
    </row>
    <row r="47" spans="1:3">
      <c r="A47" s="4" t="s">
        <v>509</v>
      </c>
      <c r="B47" s="5" t="n">
        <v>500000</v>
      </c>
    </row>
    <row r="48" spans="1:3">
      <c r="A48" s="4" t="s">
        <v>512</v>
      </c>
      <c r="B48" s="11" t="n">
        <v>2.7</v>
      </c>
    </row>
    <row r="49" spans="1:3">
      <c r="A49" s="4" t="s">
        <v>521</v>
      </c>
    </row>
    <row r="50" spans="1:3">
      <c r="A50" s="4" t="s">
        <v>508</v>
      </c>
      <c r="B50" s="5" t="n">
        <v>500000</v>
      </c>
    </row>
    <row r="51" spans="1:3">
      <c r="A51" s="4" t="s">
        <v>511</v>
      </c>
      <c r="B51" s="11" t="n">
        <v>2.8</v>
      </c>
    </row>
    <row r="52" spans="1:3">
      <c r="A52" s="4" t="s">
        <v>509</v>
      </c>
      <c r="B52" s="4" t="s">
        <v>43</v>
      </c>
    </row>
    <row r="53" spans="1:3">
      <c r="A53" s="4" t="s">
        <v>512</v>
      </c>
      <c r="B53" s="11" t="n">
        <v>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522</v>
      </c>
      <c r="B1" s="2" t="s">
        <v>1</v>
      </c>
      <c r="C1" s="2" t="s">
        <v>372</v>
      </c>
    </row>
    <row r="2" spans="1:3">
      <c r="B2" s="2" t="s">
        <v>2</v>
      </c>
      <c r="C2" s="2" t="s">
        <v>33</v>
      </c>
    </row>
    <row r="3" spans="1:3">
      <c r="A3" s="4" t="s">
        <v>413</v>
      </c>
      <c r="B3" s="4" t="s">
        <v>414</v>
      </c>
      <c r="C3" s="4" t="s">
        <v>415</v>
      </c>
    </row>
    <row r="4" spans="1:3">
      <c r="A4" s="4" t="s">
        <v>523</v>
      </c>
      <c r="B4" s="4" t="s">
        <v>411</v>
      </c>
      <c r="C4" s="4" t="s">
        <v>412</v>
      </c>
    </row>
    <row r="5" spans="1:3">
      <c r="A5" s="4" t="s">
        <v>328</v>
      </c>
    </row>
    <row r="6" spans="1:3">
      <c r="A6" s="4" t="s">
        <v>413</v>
      </c>
      <c r="B6" s="4" t="s">
        <v>524</v>
      </c>
      <c r="C6" s="4" t="s">
        <v>525</v>
      </c>
    </row>
    <row r="7" spans="1:3">
      <c r="A7" s="4" t="s">
        <v>526</v>
      </c>
      <c r="B7" s="4" t="s">
        <v>386</v>
      </c>
      <c r="C7" s="4" t="s">
        <v>386</v>
      </c>
    </row>
    <row r="8" spans="1:3">
      <c r="A8" s="4" t="s">
        <v>523</v>
      </c>
      <c r="B8" s="4" t="s">
        <v>527</v>
      </c>
      <c r="C8" s="4" t="s">
        <v>528</v>
      </c>
    </row>
    <row r="9" spans="1:3">
      <c r="A9" s="4" t="s">
        <v>529</v>
      </c>
      <c r="B9" s="4" t="s">
        <v>442</v>
      </c>
      <c r="C9"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13"/>
    <col customWidth="1" max="7" min="7" width="15"/>
    <col customWidth="1" max="8" min="8" width="22"/>
    <col customWidth="1" max="9" min="9" width="27"/>
    <col customWidth="1" max="10" min="10" width="20"/>
    <col customWidth="1" max="11" min="11" width="13"/>
  </cols>
  <sheetData>
    <row r="1" spans="1:11">
      <c r="A1" s="1" t="s">
        <v>117</v>
      </c>
      <c r="B1" s="2" t="s">
        <v>118</v>
      </c>
      <c r="C1" s="2" t="s">
        <v>119</v>
      </c>
      <c r="D1" s="2" t="s">
        <v>120</v>
      </c>
      <c r="E1" s="2" t="s">
        <v>121</v>
      </c>
      <c r="F1" s="2" t="s">
        <v>122</v>
      </c>
      <c r="G1" s="2" t="s">
        <v>123</v>
      </c>
      <c r="H1" s="2" t="s">
        <v>124</v>
      </c>
      <c r="I1" s="2" t="s">
        <v>125</v>
      </c>
      <c r="J1" s="2" t="s">
        <v>126</v>
      </c>
      <c r="K1" s="2" t="s">
        <v>127</v>
      </c>
    </row>
    <row r="2" spans="1:11">
      <c r="A2" s="4" t="s">
        <v>128</v>
      </c>
      <c r="B2" s="4" t="s">
        <v>43</v>
      </c>
      <c r="C2" s="4" t="s">
        <v>43</v>
      </c>
      <c r="D2" s="6" t="n">
        <v>1</v>
      </c>
      <c r="E2" s="6" t="n">
        <v>20</v>
      </c>
      <c r="F2" s="6" t="n">
        <v>2582</v>
      </c>
      <c r="G2" s="6" t="n">
        <v>-643059</v>
      </c>
      <c r="H2" s="4" t="s">
        <v>43</v>
      </c>
      <c r="I2" s="6" t="n">
        <v>19243959</v>
      </c>
      <c r="J2" s="6" t="n">
        <v>-14381662</v>
      </c>
      <c r="K2" s="6" t="n">
        <v>4221841</v>
      </c>
    </row>
    <row r="3" spans="1:11">
      <c r="A3" s="4" t="s">
        <v>129</v>
      </c>
      <c r="B3" s="5" t="n">
        <v>45000</v>
      </c>
      <c r="C3" s="5" t="n">
        <v>700</v>
      </c>
      <c r="D3" s="5" t="n">
        <v>66000</v>
      </c>
      <c r="E3" s="5" t="n">
        <v>2000000</v>
      </c>
      <c r="F3" s="5" t="n">
        <v>58215406</v>
      </c>
      <c r="G3" s="5" t="n">
        <v>1040</v>
      </c>
    </row>
    <row r="4" spans="1:11">
      <c r="A4" s="3" t="s">
        <v>130</v>
      </c>
    </row>
    <row r="5" spans="1:11">
      <c r="A5" s="4" t="s">
        <v>131</v>
      </c>
      <c r="B5" s="4" t="s">
        <v>43</v>
      </c>
      <c r="C5" s="4" t="s">
        <v>43</v>
      </c>
      <c r="D5" s="6" t="n">
        <v>-1</v>
      </c>
      <c r="E5" s="4" t="s">
        <v>43</v>
      </c>
      <c r="F5" s="6" t="n">
        <v>660</v>
      </c>
      <c r="G5" s="4" t="s">
        <v>43</v>
      </c>
      <c r="H5" s="4" t="s">
        <v>43</v>
      </c>
      <c r="I5" s="5" t="n">
        <v>-659</v>
      </c>
      <c r="J5" s="4" t="s">
        <v>43</v>
      </c>
      <c r="K5" s="4" t="s">
        <v>43</v>
      </c>
    </row>
    <row r="6" spans="1:11">
      <c r="A6" s="4" t="s">
        <v>132</v>
      </c>
      <c r="B6" s="4" t="s">
        <v>43</v>
      </c>
      <c r="C6" s="4" t="s">
        <v>43</v>
      </c>
      <c r="D6" s="5" t="n">
        <v>-66000</v>
      </c>
      <c r="E6" s="4" t="s">
        <v>43</v>
      </c>
      <c r="F6" s="5" t="n">
        <v>66000000</v>
      </c>
      <c r="G6" s="4" t="s">
        <v>43</v>
      </c>
    </row>
    <row r="7" spans="1:11">
      <c r="A7" s="4" t="s">
        <v>133</v>
      </c>
      <c r="B7" s="4" t="s">
        <v>43</v>
      </c>
      <c r="C7" s="4" t="s">
        <v>43</v>
      </c>
      <c r="D7" s="4" t="s">
        <v>43</v>
      </c>
      <c r="E7" s="4" t="s">
        <v>43</v>
      </c>
      <c r="F7" s="6" t="n">
        <v>7</v>
      </c>
      <c r="G7" s="4" t="s">
        <v>43</v>
      </c>
      <c r="H7" s="4" t="s">
        <v>43</v>
      </c>
      <c r="I7" s="5" t="n">
        <v>1133718</v>
      </c>
      <c r="K7" s="5" t="n">
        <v>1133725</v>
      </c>
    </row>
    <row r="8" spans="1:11">
      <c r="A8" s="4" t="s">
        <v>134</v>
      </c>
      <c r="B8" s="4" t="s">
        <v>43</v>
      </c>
      <c r="C8" s="4" t="s">
        <v>43</v>
      </c>
      <c r="D8" s="4" t="s">
        <v>43</v>
      </c>
      <c r="E8" s="4" t="s">
        <v>43</v>
      </c>
      <c r="F8" s="5" t="n">
        <v>750000</v>
      </c>
      <c r="G8" s="4" t="s">
        <v>43</v>
      </c>
    </row>
    <row r="9" spans="1:11">
      <c r="A9" s="4" t="s">
        <v>135</v>
      </c>
      <c r="B9" s="4" t="s">
        <v>43</v>
      </c>
      <c r="C9" s="4" t="s">
        <v>43</v>
      </c>
      <c r="D9" s="4" t="s">
        <v>43</v>
      </c>
      <c r="E9" s="4" t="s">
        <v>43</v>
      </c>
      <c r="F9" s="6" t="n">
        <v>5</v>
      </c>
      <c r="G9" s="4" t="s">
        <v>43</v>
      </c>
      <c r="H9" s="4" t="s">
        <v>43</v>
      </c>
      <c r="I9" s="5" t="n">
        <v>1009995</v>
      </c>
      <c r="J9" s="4" t="s">
        <v>43</v>
      </c>
      <c r="K9" s="5" t="n">
        <v>1010000</v>
      </c>
    </row>
    <row r="10" spans="1:11">
      <c r="A10" s="4" t="s">
        <v>136</v>
      </c>
      <c r="B10" s="4" t="s">
        <v>43</v>
      </c>
      <c r="C10" s="4" t="s">
        <v>43</v>
      </c>
      <c r="D10" s="4" t="s">
        <v>43</v>
      </c>
      <c r="E10" s="4" t="s">
        <v>43</v>
      </c>
      <c r="F10" s="5" t="n">
        <v>500000</v>
      </c>
      <c r="G10" s="4" t="s">
        <v>43</v>
      </c>
    </row>
    <row r="11" spans="1:11">
      <c r="A11" s="4" t="s">
        <v>137</v>
      </c>
      <c r="B11" s="4" t="s">
        <v>43</v>
      </c>
      <c r="C11" s="4" t="s">
        <v>43</v>
      </c>
      <c r="D11" s="4" t="s">
        <v>43</v>
      </c>
      <c r="E11" s="4" t="s">
        <v>43</v>
      </c>
      <c r="F11" s="6" t="n">
        <v>40</v>
      </c>
      <c r="G11" s="4" t="s">
        <v>43</v>
      </c>
      <c r="H11" s="4" t="s">
        <v>43</v>
      </c>
      <c r="I11" s="5" t="n">
        <v>6609960</v>
      </c>
      <c r="J11" s="4" t="s">
        <v>43</v>
      </c>
      <c r="K11" s="5" t="n">
        <v>6610000</v>
      </c>
    </row>
    <row r="12" spans="1:11">
      <c r="A12" s="4" t="s">
        <v>138</v>
      </c>
      <c r="B12" s="4" t="s">
        <v>43</v>
      </c>
      <c r="C12" s="4" t="s">
        <v>43</v>
      </c>
      <c r="D12" s="4" t="s">
        <v>43</v>
      </c>
      <c r="E12" s="4" t="s">
        <v>43</v>
      </c>
      <c r="F12" s="5" t="n">
        <v>4000000</v>
      </c>
      <c r="G12" s="4" t="s">
        <v>43</v>
      </c>
    </row>
    <row r="13" spans="1:11">
      <c r="A13" s="4" t="s">
        <v>139</v>
      </c>
      <c r="B13" s="4" t="s">
        <v>43</v>
      </c>
      <c r="C13" s="4" t="s">
        <v>43</v>
      </c>
      <c r="D13" s="4" t="s">
        <v>43</v>
      </c>
      <c r="E13" s="4" t="s">
        <v>43</v>
      </c>
      <c r="F13" s="6" t="n">
        <v>7</v>
      </c>
      <c r="G13" s="4" t="s">
        <v>43</v>
      </c>
      <c r="H13" s="4" t="s">
        <v>43</v>
      </c>
      <c r="I13" s="5" t="n">
        <v>499993</v>
      </c>
      <c r="J13" s="4" t="s">
        <v>43</v>
      </c>
      <c r="K13" s="5" t="n">
        <v>500000</v>
      </c>
    </row>
    <row r="14" spans="1:11">
      <c r="A14" s="4" t="s">
        <v>140</v>
      </c>
      <c r="B14" s="4" t="s">
        <v>43</v>
      </c>
      <c r="C14" s="4" t="s">
        <v>43</v>
      </c>
      <c r="D14" s="4" t="s">
        <v>43</v>
      </c>
      <c r="E14" s="4" t="s">
        <v>43</v>
      </c>
      <c r="F14" s="5" t="n">
        <v>666666</v>
      </c>
      <c r="G14" s="4" t="s">
        <v>43</v>
      </c>
    </row>
    <row r="15" spans="1:11">
      <c r="A15" s="4" t="s">
        <v>141</v>
      </c>
      <c r="B15" s="4" t="s">
        <v>43</v>
      </c>
      <c r="C15" s="4" t="s">
        <v>43</v>
      </c>
      <c r="D15" s="4" t="s">
        <v>43</v>
      </c>
      <c r="E15" s="4" t="s">
        <v>43</v>
      </c>
      <c r="F15" s="4" t="s">
        <v>43</v>
      </c>
      <c r="G15" s="4" t="s">
        <v>43</v>
      </c>
      <c r="H15" s="4" t="s">
        <v>43</v>
      </c>
      <c r="I15" s="5" t="n">
        <v>992958</v>
      </c>
      <c r="J15" s="4" t="s">
        <v>43</v>
      </c>
      <c r="K15" s="5" t="n">
        <v>992958</v>
      </c>
    </row>
    <row r="16" spans="1:11">
      <c r="A16" s="4" t="s">
        <v>142</v>
      </c>
      <c r="B16" s="4" t="s">
        <v>43</v>
      </c>
      <c r="C16" s="4" t="s">
        <v>43</v>
      </c>
      <c r="D16" s="4" t="s">
        <v>43</v>
      </c>
      <c r="E16" s="4" t="s">
        <v>43</v>
      </c>
      <c r="F16" s="4" t="s">
        <v>43</v>
      </c>
      <c r="G16" s="4" t="s">
        <v>43</v>
      </c>
      <c r="H16" s="4" t="s">
        <v>43</v>
      </c>
      <c r="I16" s="5" t="n">
        <v>1985915</v>
      </c>
      <c r="J16" s="4" t="s">
        <v>43</v>
      </c>
      <c r="K16" s="5" t="n">
        <v>1985915</v>
      </c>
    </row>
    <row r="17" spans="1:11">
      <c r="A17" s="4" t="s">
        <v>143</v>
      </c>
      <c r="B17" s="4" t="s">
        <v>43</v>
      </c>
      <c r="C17" s="4" t="s">
        <v>43</v>
      </c>
      <c r="D17" s="4" t="s">
        <v>43</v>
      </c>
      <c r="E17" s="4" t="s">
        <v>43</v>
      </c>
      <c r="F17" s="4" t="s">
        <v>43</v>
      </c>
      <c r="G17" s="4" t="s">
        <v>43</v>
      </c>
      <c r="H17" s="4" t="s">
        <v>43</v>
      </c>
      <c r="I17" s="5" t="n">
        <v>2978873</v>
      </c>
      <c r="J17" s="4" t="s">
        <v>43</v>
      </c>
      <c r="K17" s="5" t="n">
        <v>2978873</v>
      </c>
    </row>
    <row r="18" spans="1:11">
      <c r="A18" s="4" t="s">
        <v>144</v>
      </c>
      <c r="B18" s="4" t="s">
        <v>43</v>
      </c>
      <c r="C18" s="4" t="s">
        <v>43</v>
      </c>
      <c r="D18" s="4" t="s">
        <v>43</v>
      </c>
      <c r="E18" s="4" t="s">
        <v>43</v>
      </c>
      <c r="F18" s="4" t="s">
        <v>43</v>
      </c>
      <c r="G18" s="4" t="s">
        <v>43</v>
      </c>
      <c r="H18" s="4" t="s">
        <v>43</v>
      </c>
      <c r="I18" s="5" t="n">
        <v>113287</v>
      </c>
      <c r="J18" s="4" t="s">
        <v>43</v>
      </c>
      <c r="K18" s="5" t="n">
        <v>113287</v>
      </c>
    </row>
    <row r="19" spans="1:11">
      <c r="A19" s="4" t="s">
        <v>145</v>
      </c>
      <c r="B19" s="4" t="s">
        <v>43</v>
      </c>
      <c r="C19" s="4" t="s">
        <v>43</v>
      </c>
      <c r="D19" s="4" t="s">
        <v>43</v>
      </c>
      <c r="E19" s="4" t="s">
        <v>43</v>
      </c>
      <c r="F19" s="4" t="s">
        <v>43</v>
      </c>
      <c r="G19" s="4" t="s">
        <v>43</v>
      </c>
      <c r="H19" s="4" t="s">
        <v>43</v>
      </c>
      <c r="I19" s="5" t="n">
        <v>393407</v>
      </c>
      <c r="J19" s="4" t="s">
        <v>43</v>
      </c>
      <c r="K19" s="5" t="n">
        <v>393407</v>
      </c>
    </row>
    <row r="20" spans="1:11">
      <c r="A20" s="4" t="s">
        <v>146</v>
      </c>
      <c r="B20" s="4" t="s">
        <v>43</v>
      </c>
      <c r="C20" s="4" t="s">
        <v>43</v>
      </c>
      <c r="D20" s="4" t="s">
        <v>43</v>
      </c>
      <c r="E20" s="4" t="s">
        <v>43</v>
      </c>
      <c r="F20" s="4" t="s">
        <v>43</v>
      </c>
      <c r="G20" s="4" t="s">
        <v>43</v>
      </c>
      <c r="H20" s="4" t="s">
        <v>43</v>
      </c>
      <c r="I20" s="5" t="n">
        <v>356593</v>
      </c>
      <c r="J20" s="4" t="s">
        <v>43</v>
      </c>
      <c r="K20" s="5" t="n">
        <v>356593</v>
      </c>
    </row>
    <row r="21" spans="1:11">
      <c r="A21" s="4" t="s">
        <v>112</v>
      </c>
      <c r="B21" s="4" t="s">
        <v>43</v>
      </c>
      <c r="C21" s="4" t="s">
        <v>43</v>
      </c>
      <c r="D21" s="4" t="s">
        <v>43</v>
      </c>
      <c r="E21" s="4" t="s">
        <v>43</v>
      </c>
      <c r="F21" s="4" t="s">
        <v>43</v>
      </c>
      <c r="G21" s="4" t="s">
        <v>43</v>
      </c>
      <c r="H21" s="4" t="s">
        <v>43</v>
      </c>
      <c r="I21" s="4" t="s">
        <v>43</v>
      </c>
      <c r="J21" s="5" t="n">
        <v>-14108022</v>
      </c>
      <c r="K21" s="5" t="n">
        <v>-14108022</v>
      </c>
    </row>
    <row r="22" spans="1:11">
      <c r="A22" s="4" t="s">
        <v>147</v>
      </c>
      <c r="B22" s="4" t="s">
        <v>43</v>
      </c>
      <c r="C22" s="4" t="s">
        <v>43</v>
      </c>
      <c r="D22" s="4" t="s">
        <v>43</v>
      </c>
      <c r="E22" s="6" t="n">
        <v>20</v>
      </c>
      <c r="F22" s="6" t="n">
        <v>3301</v>
      </c>
      <c r="G22" s="6" t="n">
        <v>-643059</v>
      </c>
      <c r="H22" s="4" t="s">
        <v>43</v>
      </c>
      <c r="I22" s="5" t="n">
        <v>35317999</v>
      </c>
      <c r="J22" s="5" t="n">
        <v>-28489684</v>
      </c>
      <c r="K22" s="5" t="n">
        <v>6188577</v>
      </c>
    </row>
    <row r="23" spans="1:11">
      <c r="A23" s="4" t="s">
        <v>148</v>
      </c>
      <c r="B23" s="5" t="n">
        <v>45000</v>
      </c>
      <c r="C23" s="5" t="n">
        <v>700</v>
      </c>
      <c r="D23" s="4" t="s">
        <v>43</v>
      </c>
      <c r="E23" s="5" t="n">
        <v>2000000</v>
      </c>
      <c r="F23" s="5" t="n">
        <v>130132072</v>
      </c>
      <c r="G23" s="5" t="n">
        <v>1040</v>
      </c>
    </row>
    <row r="24" spans="1:11">
      <c r="A24" s="4" t="s">
        <v>149</v>
      </c>
      <c r="B24" s="4" t="s">
        <v>43</v>
      </c>
      <c r="C24" s="4" t="s">
        <v>43</v>
      </c>
      <c r="D24" s="4" t="s">
        <v>43</v>
      </c>
      <c r="E24" s="4" t="s">
        <v>43</v>
      </c>
      <c r="F24" s="6" t="n">
        <v>3822</v>
      </c>
      <c r="G24" s="6" t="n">
        <v>-643059</v>
      </c>
      <c r="H24" s="4" t="s">
        <v>43</v>
      </c>
      <c r="I24" s="5" t="n">
        <v>81306958</v>
      </c>
      <c r="J24" s="5" t="n">
        <v>-66151332</v>
      </c>
      <c r="K24" s="5" t="n">
        <v>14516389</v>
      </c>
    </row>
    <row r="25" spans="1:11">
      <c r="A25" s="4" t="s">
        <v>150</v>
      </c>
      <c r="B25" s="5" t="n">
        <v>45000</v>
      </c>
      <c r="C25" s="5" t="n">
        <v>700</v>
      </c>
      <c r="D25" s="4" t="s">
        <v>43</v>
      </c>
      <c r="E25" s="4" t="s">
        <v>43</v>
      </c>
      <c r="F25" s="5" t="n">
        <v>182224264</v>
      </c>
      <c r="G25" s="5" t="n">
        <v>1040</v>
      </c>
    </row>
    <row r="26" spans="1:11">
      <c r="A26" s="3" t="s">
        <v>130</v>
      </c>
    </row>
    <row r="27" spans="1:11">
      <c r="A27" s="4" t="s">
        <v>133</v>
      </c>
      <c r="B27" s="4" t="s">
        <v>43</v>
      </c>
      <c r="C27" s="4" t="s">
        <v>43</v>
      </c>
      <c r="D27" s="4" t="s">
        <v>43</v>
      </c>
      <c r="E27" s="4" t="s">
        <v>43</v>
      </c>
      <c r="F27" s="6" t="n">
        <v>3</v>
      </c>
      <c r="G27" s="4" t="s">
        <v>43</v>
      </c>
      <c r="H27" s="4" t="s">
        <v>43</v>
      </c>
      <c r="I27" s="5" t="n">
        <v>134697</v>
      </c>
      <c r="K27" s="5" t="n">
        <v>134700</v>
      </c>
    </row>
    <row r="28" spans="1:11">
      <c r="A28" s="4" t="s">
        <v>134</v>
      </c>
      <c r="B28" s="4" t="s">
        <v>43</v>
      </c>
      <c r="C28" s="4" t="s">
        <v>43</v>
      </c>
      <c r="D28" s="4" t="s">
        <v>43</v>
      </c>
      <c r="E28" s="4" t="s">
        <v>43</v>
      </c>
      <c r="F28" s="5" t="n">
        <v>300000</v>
      </c>
      <c r="G28" s="4" t="s">
        <v>43</v>
      </c>
    </row>
    <row r="29" spans="1:11">
      <c r="A29" s="4" t="s">
        <v>151</v>
      </c>
      <c r="B29" s="4" t="s">
        <v>43</v>
      </c>
      <c r="C29" s="4" t="s">
        <v>43</v>
      </c>
      <c r="D29" s="4" t="s">
        <v>43</v>
      </c>
      <c r="E29" s="4" t="s">
        <v>43</v>
      </c>
      <c r="F29" s="6" t="n">
        <v>52</v>
      </c>
      <c r="G29" s="4" t="s">
        <v>43</v>
      </c>
      <c r="H29" s="4" t="s">
        <v>43</v>
      </c>
      <c r="I29" s="5" t="n">
        <v>982202</v>
      </c>
      <c r="J29" s="4" t="s">
        <v>43</v>
      </c>
      <c r="K29" s="5" t="n">
        <v>982254</v>
      </c>
    </row>
    <row r="30" spans="1:11">
      <c r="A30" s="4" t="s">
        <v>152</v>
      </c>
      <c r="B30" s="4" t="s">
        <v>43</v>
      </c>
      <c r="C30" s="4" t="s">
        <v>43</v>
      </c>
      <c r="D30" s="4" t="s">
        <v>43</v>
      </c>
      <c r="E30" s="4" t="s">
        <v>43</v>
      </c>
      <c r="F30" s="5" t="n">
        <v>5158650</v>
      </c>
      <c r="G30" s="4" t="s">
        <v>43</v>
      </c>
    </row>
    <row r="31" spans="1:11">
      <c r="A31" s="4" t="s">
        <v>153</v>
      </c>
      <c r="B31" s="4" t="s">
        <v>43</v>
      </c>
      <c r="C31" s="4" t="s">
        <v>43</v>
      </c>
      <c r="D31" s="4" t="s">
        <v>43</v>
      </c>
      <c r="E31" s="4" t="s">
        <v>43</v>
      </c>
      <c r="F31" s="6" t="n">
        <v>200</v>
      </c>
      <c r="G31" s="4" t="s">
        <v>43</v>
      </c>
      <c r="H31" s="6" t="n">
        <v>-7610147</v>
      </c>
      <c r="I31" s="6" t="n">
        <v>7609947</v>
      </c>
      <c r="J31" s="4" t="s">
        <v>43</v>
      </c>
      <c r="K31" s="4" t="s">
        <v>43</v>
      </c>
    </row>
    <row r="32" spans="1:11">
      <c r="A32" s="4" t="s">
        <v>154</v>
      </c>
      <c r="B32" s="4" t="s">
        <v>43</v>
      </c>
      <c r="C32" s="4" t="s">
        <v>43</v>
      </c>
      <c r="D32" s="4" t="s">
        <v>43</v>
      </c>
      <c r="E32" s="4" t="s">
        <v>43</v>
      </c>
      <c r="F32" s="5" t="n">
        <v>20026702</v>
      </c>
      <c r="G32" s="4" t="s">
        <v>43</v>
      </c>
    </row>
    <row r="33" spans="1:11">
      <c r="A33" s="4" t="s">
        <v>155</v>
      </c>
      <c r="B33" s="4" t="s">
        <v>43</v>
      </c>
      <c r="C33" s="4" t="s">
        <v>43</v>
      </c>
      <c r="D33" s="4" t="s">
        <v>43</v>
      </c>
      <c r="E33" s="4" t="s">
        <v>43</v>
      </c>
      <c r="F33" s="4" t="s">
        <v>43</v>
      </c>
      <c r="G33" s="4" t="s">
        <v>43</v>
      </c>
      <c r="H33" s="4" t="s">
        <v>43</v>
      </c>
      <c r="I33" s="5" t="n">
        <v>694816</v>
      </c>
      <c r="J33" s="4" t="s">
        <v>43</v>
      </c>
      <c r="K33" s="5" t="n">
        <v>694816</v>
      </c>
    </row>
    <row r="34" spans="1:11">
      <c r="A34" s="4" t="s">
        <v>144</v>
      </c>
      <c r="B34" s="4" t="s">
        <v>43</v>
      </c>
      <c r="C34" s="4" t="s">
        <v>43</v>
      </c>
      <c r="D34" s="4" t="s">
        <v>43</v>
      </c>
      <c r="E34" s="4" t="s">
        <v>43</v>
      </c>
      <c r="F34" s="4" t="s">
        <v>43</v>
      </c>
      <c r="G34" s="4" t="s">
        <v>43</v>
      </c>
      <c r="H34" s="4" t="s">
        <v>43</v>
      </c>
      <c r="I34" s="6" t="n">
        <v>2018302</v>
      </c>
      <c r="J34" s="4" t="s">
        <v>43</v>
      </c>
      <c r="K34" s="6" t="n">
        <v>2018302</v>
      </c>
    </row>
    <row r="35" spans="1:11">
      <c r="A35" s="4" t="s">
        <v>145</v>
      </c>
      <c r="B35" s="4" t="s">
        <v>43</v>
      </c>
      <c r="C35" s="4" t="s">
        <v>43</v>
      </c>
      <c r="D35" s="4" t="s">
        <v>43</v>
      </c>
      <c r="E35" s="4" t="s">
        <v>43</v>
      </c>
      <c r="F35" s="4" t="s">
        <v>43</v>
      </c>
      <c r="G35" s="4" t="s">
        <v>43</v>
      </c>
      <c r="H35" s="4" t="s">
        <v>43</v>
      </c>
      <c r="I35" s="5" t="n">
        <v>1634760</v>
      </c>
      <c r="J35" s="4" t="s">
        <v>43</v>
      </c>
      <c r="K35" s="5" t="n">
        <v>1634760</v>
      </c>
    </row>
    <row r="36" spans="1:11">
      <c r="A36" s="4" t="s">
        <v>112</v>
      </c>
      <c r="B36" s="4" t="s">
        <v>43</v>
      </c>
      <c r="C36" s="4" t="s">
        <v>43</v>
      </c>
      <c r="D36" s="4" t="s">
        <v>43</v>
      </c>
      <c r="E36" s="4" t="s">
        <v>43</v>
      </c>
      <c r="F36" s="4" t="s">
        <v>43</v>
      </c>
      <c r="G36" s="4" t="s">
        <v>43</v>
      </c>
      <c r="H36" s="4" t="s">
        <v>43</v>
      </c>
      <c r="I36" s="4" t="s">
        <v>43</v>
      </c>
      <c r="J36" s="5" t="n">
        <v>-8105860</v>
      </c>
      <c r="K36" s="5" t="n">
        <v>-8105860</v>
      </c>
    </row>
    <row r="37" spans="1:11">
      <c r="A37" s="4" t="s">
        <v>156</v>
      </c>
      <c r="B37" s="4" t="s">
        <v>43</v>
      </c>
      <c r="C37" s="4" t="s">
        <v>43</v>
      </c>
      <c r="D37" s="4" t="s">
        <v>43</v>
      </c>
      <c r="E37" s="4" t="s">
        <v>43</v>
      </c>
      <c r="F37" s="6" t="n">
        <v>4077</v>
      </c>
      <c r="G37" s="6" t="n">
        <v>-643059</v>
      </c>
      <c r="H37" s="6" t="n">
        <v>-7610147</v>
      </c>
      <c r="I37" s="6" t="n">
        <v>94381682</v>
      </c>
      <c r="J37" s="6" t="n">
        <v>-74257192</v>
      </c>
      <c r="K37" s="6" t="n">
        <v>11875361</v>
      </c>
    </row>
    <row r="38" spans="1:11">
      <c r="A38" s="4" t="s">
        <v>157</v>
      </c>
      <c r="B38" s="5" t="n">
        <v>45000</v>
      </c>
      <c r="C38" s="5" t="n">
        <v>700</v>
      </c>
      <c r="D38" s="4" t="s">
        <v>43</v>
      </c>
      <c r="E38" s="4" t="s">
        <v>43</v>
      </c>
      <c r="F38" s="5" t="n">
        <v>207709616</v>
      </c>
      <c r="G38" s="5" t="n">
        <v>10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30</v>
      </c>
      <c r="C1" s="2" t="s">
        <v>531</v>
      </c>
      <c r="D1" s="2" t="s">
        <v>2</v>
      </c>
      <c r="E1" s="2" t="s">
        <v>408</v>
      </c>
      <c r="F1" s="2" t="s">
        <v>33</v>
      </c>
      <c r="G1" s="2" t="s">
        <v>532</v>
      </c>
      <c r="H1" s="2" t="s">
        <v>533</v>
      </c>
      <c r="I1" s="2" t="s">
        <v>2</v>
      </c>
      <c r="J1" s="2" t="s">
        <v>90</v>
      </c>
      <c r="K1" s="2" t="s">
        <v>534</v>
      </c>
      <c r="L1" s="2" t="s">
        <v>535</v>
      </c>
      <c r="M1" s="2" t="s">
        <v>536</v>
      </c>
      <c r="N1" s="2" t="s">
        <v>537</v>
      </c>
      <c r="O1" s="2" t="s">
        <v>538</v>
      </c>
    </row>
    <row r="2" spans="1:15">
      <c r="A2" s="4" t="s">
        <v>539</v>
      </c>
      <c r="I2" s="6" t="n">
        <v>134700</v>
      </c>
      <c r="J2" s="6" t="n">
        <v>1133725</v>
      </c>
    </row>
    <row r="3" spans="1:15">
      <c r="A3" s="4" t="s">
        <v>81</v>
      </c>
      <c r="D3" s="5" t="n">
        <v>500000000</v>
      </c>
      <c r="F3" s="5" t="n">
        <v>500000000</v>
      </c>
      <c r="I3" s="5" t="n">
        <v>500000000</v>
      </c>
    </row>
    <row r="4" spans="1:15">
      <c r="A4" s="4" t="s">
        <v>418</v>
      </c>
    </row>
    <row r="5" spans="1:15">
      <c r="A5" s="4" t="s">
        <v>382</v>
      </c>
      <c r="D5" s="5" t="n">
        <v>3496278</v>
      </c>
      <c r="E5" s="5" t="n">
        <v>1662372</v>
      </c>
      <c r="I5" s="5" t="n">
        <v>5158650</v>
      </c>
    </row>
    <row r="6" spans="1:15">
      <c r="A6" s="4" t="s">
        <v>540</v>
      </c>
    </row>
    <row r="7" spans="1:15">
      <c r="A7" s="4" t="s">
        <v>541</v>
      </c>
      <c r="D7" s="6" t="n">
        <v>580000</v>
      </c>
      <c r="E7" s="6" t="n">
        <v>350000</v>
      </c>
      <c r="F7" s="6" t="n">
        <v>2000000</v>
      </c>
      <c r="I7" s="6" t="n">
        <v>930000</v>
      </c>
    </row>
    <row r="8" spans="1:15">
      <c r="A8" s="4" t="s">
        <v>542</v>
      </c>
    </row>
    <row r="9" spans="1:15">
      <c r="A9" s="4" t="s">
        <v>541</v>
      </c>
      <c r="D9" s="5" t="n">
        <v>51096</v>
      </c>
      <c r="E9" s="6" t="n">
        <v>1158</v>
      </c>
      <c r="F9" s="5" t="n">
        <v>6616</v>
      </c>
      <c r="I9" s="5" t="n">
        <v>52254</v>
      </c>
    </row>
    <row r="10" spans="1:15">
      <c r="A10" s="4" t="s">
        <v>70</v>
      </c>
    </row>
    <row r="11" spans="1:15">
      <c r="A11" s="4" t="s">
        <v>543</v>
      </c>
      <c r="B11" s="4" t="s">
        <v>65</v>
      </c>
      <c r="D11" s="4" t="s">
        <v>43</v>
      </c>
      <c r="F11" s="4" t="s">
        <v>43</v>
      </c>
      <c r="I11" s="4" t="s">
        <v>43</v>
      </c>
    </row>
    <row r="12" spans="1:15">
      <c r="A12" s="4" t="s">
        <v>87</v>
      </c>
      <c r="D12" s="5" t="n">
        <v>0</v>
      </c>
      <c r="F12" s="5" t="n">
        <v>0</v>
      </c>
      <c r="I12" s="5" t="n">
        <v>0</v>
      </c>
    </row>
    <row r="13" spans="1:15">
      <c r="A13" s="4" t="s">
        <v>544</v>
      </c>
      <c r="D13" s="5" t="n">
        <v>0</v>
      </c>
      <c r="F13" s="5" t="n">
        <v>0</v>
      </c>
      <c r="I13" s="5" t="n">
        <v>0</v>
      </c>
    </row>
    <row r="14" spans="1:15">
      <c r="A14" s="4" t="s">
        <v>85</v>
      </c>
      <c r="D14" s="7" t="n">
        <v>1e-05</v>
      </c>
      <c r="F14" s="7" t="n">
        <v>1e-05</v>
      </c>
      <c r="I14" s="7" t="n">
        <v>1e-05</v>
      </c>
    </row>
    <row r="15" spans="1:15">
      <c r="A15" s="4" t="s">
        <v>68</v>
      </c>
    </row>
    <row r="16" spans="1:15">
      <c r="A16" s="4" t="s">
        <v>543</v>
      </c>
      <c r="B16" s="4" t="s">
        <v>67</v>
      </c>
      <c r="D16" s="4" t="s">
        <v>43</v>
      </c>
      <c r="F16" s="4" t="s">
        <v>43</v>
      </c>
      <c r="I16" s="4" t="s">
        <v>43</v>
      </c>
    </row>
    <row r="17" spans="1:15">
      <c r="A17" s="4" t="s">
        <v>87</v>
      </c>
      <c r="D17" s="5" t="n">
        <v>0</v>
      </c>
      <c r="F17" s="5" t="n">
        <v>0</v>
      </c>
      <c r="I17" s="5" t="n">
        <v>0</v>
      </c>
      <c r="M17" s="5" t="n">
        <v>17400</v>
      </c>
    </row>
    <row r="18" spans="1:15">
      <c r="A18" s="4" t="s">
        <v>544</v>
      </c>
      <c r="D18" s="5" t="n">
        <v>0</v>
      </c>
      <c r="F18" s="5" t="n">
        <v>0</v>
      </c>
      <c r="I18" s="5" t="n">
        <v>0</v>
      </c>
    </row>
    <row r="19" spans="1:15">
      <c r="A19" s="4" t="s">
        <v>85</v>
      </c>
      <c r="D19" s="7" t="n">
        <v>1e-05</v>
      </c>
      <c r="F19" s="7" t="n">
        <v>1e-05</v>
      </c>
      <c r="I19" s="7" t="n">
        <v>1e-05</v>
      </c>
    </row>
    <row r="20" spans="1:15">
      <c r="A20" s="4" t="s">
        <v>419</v>
      </c>
      <c r="M20" s="8" t="n">
        <v>0.01</v>
      </c>
    </row>
    <row r="21" spans="1:15">
      <c r="A21" s="4" t="s">
        <v>66</v>
      </c>
    </row>
    <row r="22" spans="1:15">
      <c r="A22" s="4" t="s">
        <v>543</v>
      </c>
      <c r="B22" s="4" t="s">
        <v>69</v>
      </c>
      <c r="D22" s="4" t="s">
        <v>43</v>
      </c>
      <c r="F22" s="4" t="s">
        <v>43</v>
      </c>
      <c r="I22" s="4" t="s">
        <v>43</v>
      </c>
    </row>
    <row r="23" spans="1:15">
      <c r="A23" s="4" t="s">
        <v>87</v>
      </c>
      <c r="D23" s="5" t="n">
        <v>700</v>
      </c>
      <c r="F23" s="5" t="n">
        <v>700</v>
      </c>
      <c r="I23" s="5" t="n">
        <v>700</v>
      </c>
    </row>
    <row r="24" spans="1:15">
      <c r="A24" s="4" t="s">
        <v>544</v>
      </c>
      <c r="D24" s="5" t="n">
        <v>700</v>
      </c>
      <c r="F24" s="5" t="n">
        <v>700</v>
      </c>
      <c r="I24" s="5" t="n">
        <v>700</v>
      </c>
    </row>
    <row r="25" spans="1:15">
      <c r="A25" s="4" t="s">
        <v>85</v>
      </c>
      <c r="D25" s="7" t="n">
        <v>1e-05</v>
      </c>
      <c r="F25" s="7" t="n">
        <v>1e-05</v>
      </c>
      <c r="I25" s="7" t="n">
        <v>1e-05</v>
      </c>
    </row>
    <row r="26" spans="1:15">
      <c r="A26" s="4" t="s">
        <v>63</v>
      </c>
    </row>
    <row r="27" spans="1:15">
      <c r="A27" s="4" t="s">
        <v>543</v>
      </c>
      <c r="B27" s="4" t="s">
        <v>71</v>
      </c>
      <c r="D27" s="4" t="s">
        <v>43</v>
      </c>
      <c r="F27" s="4" t="s">
        <v>43</v>
      </c>
      <c r="I27" s="4" t="s">
        <v>43</v>
      </c>
    </row>
    <row r="28" spans="1:15">
      <c r="A28" s="4" t="s">
        <v>87</v>
      </c>
      <c r="D28" s="5" t="n">
        <v>45000</v>
      </c>
      <c r="F28" s="5" t="n">
        <v>45000</v>
      </c>
      <c r="I28" s="5" t="n">
        <v>45000</v>
      </c>
    </row>
    <row r="29" spans="1:15">
      <c r="A29" s="4" t="s">
        <v>544</v>
      </c>
      <c r="D29" s="5" t="n">
        <v>45000</v>
      </c>
      <c r="F29" s="5" t="n">
        <v>45000</v>
      </c>
      <c r="I29" s="5" t="n">
        <v>45000</v>
      </c>
    </row>
    <row r="30" spans="1:15">
      <c r="A30" s="4" t="s">
        <v>85</v>
      </c>
      <c r="D30" s="7" t="n">
        <v>1e-05</v>
      </c>
      <c r="F30" s="7" t="n">
        <v>1e-05</v>
      </c>
      <c r="I30" s="7" t="n">
        <v>1e-05</v>
      </c>
    </row>
    <row r="31" spans="1:15">
      <c r="A31" s="4" t="s">
        <v>419</v>
      </c>
      <c r="C31" s="8" t="n">
        <v>0.3</v>
      </c>
    </row>
    <row r="32" spans="1:15">
      <c r="A32" s="4" t="s">
        <v>545</v>
      </c>
      <c r="C32" s="5" t="n">
        <v>15000000</v>
      </c>
    </row>
    <row r="33" spans="1:15">
      <c r="A33" s="4" t="s">
        <v>546</v>
      </c>
    </row>
    <row r="34" spans="1:15">
      <c r="A34" s="4" t="s">
        <v>81</v>
      </c>
      <c r="O34" s="5" t="n">
        <v>500000000</v>
      </c>
    </row>
    <row r="35" spans="1:15">
      <c r="A35" s="4" t="s">
        <v>543</v>
      </c>
      <c r="O35" s="6" t="n">
        <v>1000</v>
      </c>
    </row>
    <row r="36" spans="1:15">
      <c r="A36" s="4" t="s">
        <v>87</v>
      </c>
      <c r="O36" s="5" t="n">
        <v>100000</v>
      </c>
    </row>
    <row r="37" spans="1:15">
      <c r="A37" s="4" t="s">
        <v>85</v>
      </c>
      <c r="O37" s="6" t="n">
        <v>10</v>
      </c>
    </row>
    <row r="38" spans="1:15">
      <c r="A38" s="4" t="s">
        <v>419</v>
      </c>
      <c r="O38" s="8" t="n">
        <v>0.01</v>
      </c>
    </row>
    <row r="39" spans="1:15">
      <c r="A39" s="4" t="s">
        <v>547</v>
      </c>
    </row>
    <row r="40" spans="1:15">
      <c r="A40" s="4" t="s">
        <v>544</v>
      </c>
      <c r="L40" s="5" t="n">
        <v>700</v>
      </c>
      <c r="N40" s="5" t="n">
        <v>700</v>
      </c>
    </row>
    <row r="41" spans="1:15">
      <c r="A41" s="4" t="s">
        <v>541</v>
      </c>
      <c r="K41" s="6" t="n">
        <v>7770</v>
      </c>
    </row>
    <row r="42" spans="1:15">
      <c r="A42" s="4" t="s">
        <v>545</v>
      </c>
      <c r="K42" s="5" t="n">
        <v>64551667</v>
      </c>
    </row>
    <row r="43" spans="1:15">
      <c r="A43" s="4" t="s">
        <v>548</v>
      </c>
      <c r="K43" s="5" t="n">
        <v>12010</v>
      </c>
    </row>
    <row r="44" spans="1:15">
      <c r="A44" s="4" t="s">
        <v>549</v>
      </c>
    </row>
    <row r="45" spans="1:15">
      <c r="A45" s="4" t="s">
        <v>154</v>
      </c>
      <c r="I45" s="5" t="n">
        <v>20026702</v>
      </c>
    </row>
    <row r="46" spans="1:15">
      <c r="A46" s="4" t="s">
        <v>550</v>
      </c>
    </row>
    <row r="47" spans="1:15">
      <c r="A47" s="4" t="s">
        <v>382</v>
      </c>
      <c r="H47" s="5" t="n">
        <v>2000000</v>
      </c>
    </row>
    <row r="48" spans="1:15">
      <c r="A48" s="4" t="s">
        <v>551</v>
      </c>
      <c r="H48" s="5" t="n">
        <v>2000000</v>
      </c>
    </row>
    <row r="49" spans="1:15">
      <c r="A49" s="4" t="s">
        <v>552</v>
      </c>
    </row>
    <row r="50" spans="1:15">
      <c r="A50" s="4" t="s">
        <v>382</v>
      </c>
      <c r="G50" s="5" t="n">
        <v>66000</v>
      </c>
    </row>
    <row r="51" spans="1:15">
      <c r="A51" s="4" t="s">
        <v>551</v>
      </c>
      <c r="G51" s="5" t="n">
        <v>66000000</v>
      </c>
    </row>
    <row r="52" spans="1:15">
      <c r="A52" s="4" t="s">
        <v>553</v>
      </c>
    </row>
    <row r="53" spans="1:15">
      <c r="A53" s="4" t="s">
        <v>554</v>
      </c>
      <c r="I53" s="5" t="n">
        <v>300000</v>
      </c>
    </row>
    <row r="54" spans="1:15">
      <c r="A54" s="4" t="s">
        <v>539</v>
      </c>
      <c r="I54" s="6" t="n">
        <v>134700</v>
      </c>
    </row>
    <row r="55" spans="1:15"/>
    <row r="56" spans="1:15">
      <c r="A56" s="4" t="s">
        <v>65</v>
      </c>
      <c r="B56" s="4" t="s">
        <v>75</v>
      </c>
    </row>
    <row r="57" spans="1:15">
      <c r="A57" s="4" t="s">
        <v>67</v>
      </c>
      <c r="B57" s="4" t="s">
        <v>74</v>
      </c>
    </row>
    <row r="58" spans="1:15">
      <c r="A58" s="4" t="s">
        <v>69</v>
      </c>
      <c r="B58" s="4" t="s">
        <v>73</v>
      </c>
    </row>
    <row r="59" spans="1:15">
      <c r="A59" s="4" t="s">
        <v>71</v>
      </c>
      <c r="B59" s="4" t="s">
        <v>72</v>
      </c>
    </row>
  </sheetData>
  <mergeCells count="6">
    <mergeCell ref="A1:B1"/>
    <mergeCell ref="A55:N55"/>
    <mergeCell ref="B56:N56"/>
    <mergeCell ref="B57:N57"/>
    <mergeCell ref="B58:N58"/>
    <mergeCell ref="B59:N5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55</v>
      </c>
      <c r="B1" s="2" t="s">
        <v>556</v>
      </c>
      <c r="C1" s="2" t="s">
        <v>557</v>
      </c>
      <c r="D1" s="2" t="s">
        <v>558</v>
      </c>
      <c r="E1" s="2" t="s">
        <v>559</v>
      </c>
      <c r="F1" s="2" t="s">
        <v>536</v>
      </c>
      <c r="G1" s="2" t="s">
        <v>560</v>
      </c>
      <c r="H1" s="2" t="s">
        <v>533</v>
      </c>
      <c r="I1" s="2" t="s">
        <v>2</v>
      </c>
      <c r="J1" s="2" t="s">
        <v>90</v>
      </c>
      <c r="K1" s="2" t="s">
        <v>33</v>
      </c>
      <c r="L1" s="2" t="s">
        <v>561</v>
      </c>
      <c r="M1" s="2" t="s">
        <v>535</v>
      </c>
      <c r="N1" s="2" t="s">
        <v>562</v>
      </c>
      <c r="O1" s="2" t="s">
        <v>537</v>
      </c>
      <c r="P1" s="2" t="s">
        <v>563</v>
      </c>
    </row>
    <row r="2" spans="1:16">
      <c r="A2" s="3" t="s">
        <v>564</v>
      </c>
    </row>
    <row r="3" spans="1:16">
      <c r="A3" s="4" t="s">
        <v>565</v>
      </c>
      <c r="I3" s="6" t="n">
        <v>45000</v>
      </c>
      <c r="J3" s="6" t="n">
        <v>45000</v>
      </c>
    </row>
    <row r="4" spans="1:16">
      <c r="A4" s="4" t="s">
        <v>566</v>
      </c>
      <c r="M4" s="6" t="n">
        <v>5000</v>
      </c>
    </row>
    <row r="5" spans="1:16">
      <c r="A5" s="4" t="s">
        <v>567</v>
      </c>
      <c r="M5" s="6" t="n">
        <v>1979</v>
      </c>
    </row>
    <row r="6" spans="1:16">
      <c r="A6" s="4" t="s">
        <v>568</v>
      </c>
      <c r="L6" s="6" t="n">
        <v>67000</v>
      </c>
    </row>
    <row r="7" spans="1:16">
      <c r="A7" s="4" t="s">
        <v>569</v>
      </c>
      <c r="I7" s="5" t="n">
        <v>0</v>
      </c>
      <c r="J7" s="5" t="n">
        <v>0</v>
      </c>
    </row>
    <row r="8" spans="1:16">
      <c r="A8" s="4" t="s">
        <v>570</v>
      </c>
      <c r="I8" s="6" t="n">
        <v>90000</v>
      </c>
      <c r="J8" s="5" t="n">
        <v>0</v>
      </c>
    </row>
    <row r="9" spans="1:16">
      <c r="A9" s="4" t="s">
        <v>571</v>
      </c>
    </row>
    <row r="10" spans="1:16">
      <c r="A10" s="3" t="s">
        <v>564</v>
      </c>
    </row>
    <row r="11" spans="1:16">
      <c r="A11" s="4" t="s">
        <v>572</v>
      </c>
      <c r="D11" s="6" t="n">
        <v>250000</v>
      </c>
    </row>
    <row r="12" spans="1:16">
      <c r="A12" s="4" t="s">
        <v>573</v>
      </c>
      <c r="D12" s="6" t="n">
        <v>70000</v>
      </c>
    </row>
    <row r="13" spans="1:16">
      <c r="A13" s="4" t="s">
        <v>574</v>
      </c>
    </row>
    <row r="14" spans="1:16">
      <c r="A14" s="3" t="s">
        <v>564</v>
      </c>
    </row>
    <row r="15" spans="1:16">
      <c r="A15" s="4" t="s">
        <v>575</v>
      </c>
      <c r="B15" s="4" t="s">
        <v>576</v>
      </c>
    </row>
    <row r="16" spans="1:16">
      <c r="A16" s="4" t="s">
        <v>577</v>
      </c>
      <c r="B16" s="6" t="n">
        <v>400000</v>
      </c>
    </row>
    <row r="17" spans="1:16">
      <c r="A17" s="4" t="s">
        <v>578</v>
      </c>
      <c r="B17" s="5" t="n">
        <v>5000000</v>
      </c>
    </row>
    <row r="18" spans="1:16">
      <c r="A18" s="4" t="s">
        <v>68</v>
      </c>
    </row>
    <row r="19" spans="1:16">
      <c r="A19" s="3" t="s">
        <v>564</v>
      </c>
    </row>
    <row r="20" spans="1:16">
      <c r="A20" s="4" t="s">
        <v>88</v>
      </c>
      <c r="I20" s="5" t="n">
        <v>0</v>
      </c>
      <c r="K20" s="5" t="n">
        <v>0</v>
      </c>
    </row>
    <row r="21" spans="1:16">
      <c r="A21" s="4" t="s">
        <v>70</v>
      </c>
    </row>
    <row r="22" spans="1:16">
      <c r="A22" s="3" t="s">
        <v>564</v>
      </c>
    </row>
    <row r="23" spans="1:16">
      <c r="A23" s="4" t="s">
        <v>88</v>
      </c>
      <c r="I23" s="5" t="n">
        <v>0</v>
      </c>
      <c r="K23" s="5" t="n">
        <v>0</v>
      </c>
    </row>
    <row r="24" spans="1:16">
      <c r="A24" s="4" t="s">
        <v>579</v>
      </c>
      <c r="H24" s="5" t="n">
        <v>2000000</v>
      </c>
    </row>
    <row r="25" spans="1:16">
      <c r="A25" s="4" t="s">
        <v>580</v>
      </c>
    </row>
    <row r="26" spans="1:16">
      <c r="A26" s="3" t="s">
        <v>564</v>
      </c>
    </row>
    <row r="27" spans="1:16">
      <c r="A27" s="4" t="s">
        <v>88</v>
      </c>
      <c r="P27" s="5" t="n">
        <v>9900000</v>
      </c>
    </row>
    <row r="28" spans="1:16">
      <c r="A28" s="4" t="s">
        <v>581</v>
      </c>
      <c r="E28" s="5" t="n">
        <v>4000000</v>
      </c>
    </row>
    <row r="29" spans="1:16">
      <c r="A29" s="4" t="s">
        <v>582</v>
      </c>
    </row>
    <row r="30" spans="1:16">
      <c r="A30" s="3" t="s">
        <v>564</v>
      </c>
    </row>
    <row r="31" spans="1:16">
      <c r="A31" s="4" t="s">
        <v>88</v>
      </c>
      <c r="P31" s="5" t="n">
        <v>9900</v>
      </c>
    </row>
    <row r="32" spans="1:16">
      <c r="A32" s="4" t="s">
        <v>583</v>
      </c>
    </row>
    <row r="33" spans="1:16">
      <c r="A33" s="3" t="s">
        <v>564</v>
      </c>
    </row>
    <row r="34" spans="1:16">
      <c r="A34" s="4" t="s">
        <v>88</v>
      </c>
      <c r="O34" s="5" t="n">
        <v>9900000</v>
      </c>
    </row>
    <row r="35" spans="1:16">
      <c r="A35" s="4" t="s">
        <v>584</v>
      </c>
    </row>
    <row r="36" spans="1:16">
      <c r="A36" s="3" t="s">
        <v>564</v>
      </c>
    </row>
    <row r="37" spans="1:16">
      <c r="A37" s="4" t="s">
        <v>88</v>
      </c>
      <c r="O37" s="5" t="n">
        <v>9900</v>
      </c>
    </row>
    <row r="38" spans="1:16">
      <c r="A38" s="4" t="s">
        <v>585</v>
      </c>
    </row>
    <row r="39" spans="1:16">
      <c r="A39" s="3" t="s">
        <v>564</v>
      </c>
    </row>
    <row r="40" spans="1:16">
      <c r="A40" s="4" t="s">
        <v>565</v>
      </c>
      <c r="I40" s="6" t="n">
        <v>45000</v>
      </c>
      <c r="J40" s="6" t="n">
        <v>45000</v>
      </c>
    </row>
    <row r="41" spans="1:16">
      <c r="A41" s="4" t="s">
        <v>586</v>
      </c>
    </row>
    <row r="42" spans="1:16">
      <c r="A42" s="3" t="s">
        <v>564</v>
      </c>
    </row>
    <row r="43" spans="1:16">
      <c r="A43" s="4" t="s">
        <v>382</v>
      </c>
      <c r="F43" s="5" t="n">
        <v>17400</v>
      </c>
      <c r="G43" s="5" t="n">
        <v>2400</v>
      </c>
    </row>
    <row r="44" spans="1:16">
      <c r="A44" s="4" t="s">
        <v>587</v>
      </c>
      <c r="F44" s="5" t="n">
        <v>17400000</v>
      </c>
      <c r="G44" s="5" t="n">
        <v>2400000</v>
      </c>
    </row>
    <row r="45" spans="1:16">
      <c r="A45" s="4" t="s">
        <v>588</v>
      </c>
      <c r="F45" s="8" t="n">
        <v>0.01</v>
      </c>
      <c r="G45" s="8" t="n">
        <v>0.01</v>
      </c>
    </row>
    <row r="46" spans="1:16">
      <c r="A46" s="4" t="s">
        <v>589</v>
      </c>
    </row>
    <row r="47" spans="1:16">
      <c r="A47" s="3" t="s">
        <v>564</v>
      </c>
    </row>
    <row r="48" spans="1:16">
      <c r="A48" s="4" t="s">
        <v>590</v>
      </c>
      <c r="N48" s="6" t="n">
        <v>660132</v>
      </c>
    </row>
    <row r="49" spans="1:16">
      <c r="A49" s="4" t="s">
        <v>310</v>
      </c>
      <c r="C49" s="4" t="s">
        <v>311</v>
      </c>
    </row>
    <row r="50" spans="1:16">
      <c r="A50" s="4" t="s">
        <v>184</v>
      </c>
      <c r="C50" s="5" t="n">
        <v>12500000</v>
      </c>
    </row>
    <row r="51" spans="1:16">
      <c r="A51" s="4" t="s">
        <v>569</v>
      </c>
      <c r="K51" s="6" t="n">
        <v>11750000</v>
      </c>
    </row>
    <row r="52" spans="1:16">
      <c r="A52" s="4" t="s">
        <v>550</v>
      </c>
    </row>
    <row r="53" spans="1:16">
      <c r="A53" s="3" t="s">
        <v>564</v>
      </c>
    </row>
    <row r="54" spans="1:16">
      <c r="A54" s="4" t="s">
        <v>382</v>
      </c>
      <c r="H54" s="5" t="n">
        <v>2000000</v>
      </c>
    </row>
    <row r="55" spans="1:16">
      <c r="A55" s="4" t="s">
        <v>346</v>
      </c>
    </row>
    <row r="56" spans="1:16">
      <c r="A56" s="3" t="s">
        <v>564</v>
      </c>
    </row>
    <row r="57" spans="1:16">
      <c r="A57" s="4" t="s">
        <v>572</v>
      </c>
      <c r="E57" s="6" t="n">
        <v>250000</v>
      </c>
    </row>
    <row r="58" spans="1:16">
      <c r="A58" s="4" t="s">
        <v>575</v>
      </c>
      <c r="E58" s="4" t="s">
        <v>5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0"/>
    <col customWidth="1" max="6" min="6" width="80"/>
    <col customWidth="1" max="7" min="7" width="21"/>
    <col customWidth="1" max="8" min="8" width="21"/>
    <col customWidth="1" max="9" min="9" width="21"/>
    <col customWidth="1" max="10" min="10" width="26"/>
    <col customWidth="1" max="11" min="11" width="21"/>
  </cols>
  <sheetData>
    <row r="1" spans="1:11">
      <c r="A1" s="1" t="s">
        <v>592</v>
      </c>
      <c r="B1" s="2" t="s">
        <v>593</v>
      </c>
      <c r="C1" s="2" t="s">
        <v>594</v>
      </c>
      <c r="D1" s="2" t="s">
        <v>595</v>
      </c>
      <c r="E1" s="2" t="s">
        <v>596</v>
      </c>
      <c r="F1" s="2" t="s">
        <v>597</v>
      </c>
      <c r="G1" s="2" t="s">
        <v>598</v>
      </c>
      <c r="H1" s="2" t="s">
        <v>599</v>
      </c>
      <c r="I1" s="2" t="s">
        <v>600</v>
      </c>
      <c r="J1" s="2" t="s">
        <v>601</v>
      </c>
      <c r="K1" s="2" t="s">
        <v>602</v>
      </c>
    </row>
    <row r="2" spans="1:11">
      <c r="A2" s="4" t="s">
        <v>603</v>
      </c>
      <c r="D2" s="6" t="n">
        <v>11500</v>
      </c>
    </row>
    <row r="3" spans="1:11">
      <c r="A3" s="4" t="s">
        <v>604</v>
      </c>
      <c r="G3" s="6" t="n">
        <v>13393313</v>
      </c>
      <c r="H3" s="6" t="n">
        <v>7904606</v>
      </c>
    </row>
    <row r="4" spans="1:11">
      <c r="A4" s="4" t="s">
        <v>48</v>
      </c>
      <c r="G4" s="6" t="n">
        <v>255524</v>
      </c>
      <c r="I4" s="6" t="n">
        <v>257848</v>
      </c>
    </row>
    <row r="5" spans="1:11">
      <c r="A5" s="4" t="s">
        <v>605</v>
      </c>
    </row>
    <row r="6" spans="1:11">
      <c r="A6" s="4" t="s">
        <v>606</v>
      </c>
      <c r="C6" s="5" t="n">
        <v>20000000</v>
      </c>
    </row>
    <row r="7" spans="1:11">
      <c r="A7" s="4" t="s">
        <v>604</v>
      </c>
      <c r="I7" s="5" t="n">
        <v>300000</v>
      </c>
    </row>
    <row r="8" spans="1:11">
      <c r="A8" s="4" t="s">
        <v>607</v>
      </c>
      <c r="I8" s="5" t="n">
        <v>5000000</v>
      </c>
    </row>
    <row r="9" spans="1:11">
      <c r="A9" s="4" t="s">
        <v>48</v>
      </c>
      <c r="I9" s="5" t="n">
        <v>200000</v>
      </c>
    </row>
    <row r="10" spans="1:11">
      <c r="A10" s="4" t="s">
        <v>608</v>
      </c>
      <c r="F10" s="4" t="s">
        <v>609</v>
      </c>
    </row>
    <row r="11" spans="1:11">
      <c r="A11" s="4" t="s">
        <v>610</v>
      </c>
    </row>
    <row r="12" spans="1:11">
      <c r="A12" s="4" t="s">
        <v>611</v>
      </c>
      <c r="I12" s="5" t="n">
        <v>265000</v>
      </c>
    </row>
    <row r="13" spans="1:11">
      <c r="A13" s="4" t="s">
        <v>612</v>
      </c>
      <c r="I13" s="6" t="n">
        <v>265000</v>
      </c>
    </row>
    <row r="14" spans="1:11">
      <c r="A14" s="4" t="s">
        <v>613</v>
      </c>
    </row>
    <row r="15" spans="1:11">
      <c r="A15" s="4" t="s">
        <v>614</v>
      </c>
      <c r="K15" s="6" t="n">
        <v>42875</v>
      </c>
    </row>
    <row r="16" spans="1:11">
      <c r="A16" s="4" t="s">
        <v>615</v>
      </c>
    </row>
    <row r="17" spans="1:11">
      <c r="A17" s="4" t="s">
        <v>616</v>
      </c>
      <c r="E17" s="5" t="n">
        <v>750000</v>
      </c>
      <c r="J17" s="5" t="n">
        <v>93750</v>
      </c>
    </row>
    <row r="18" spans="1:11">
      <c r="A18" s="4" t="s">
        <v>617</v>
      </c>
      <c r="J18" s="5" t="n">
        <v>8</v>
      </c>
    </row>
    <row r="19" spans="1:11">
      <c r="A19" s="4" t="s">
        <v>618</v>
      </c>
      <c r="E19" s="8" t="n">
        <v>2.25</v>
      </c>
    </row>
    <row r="20" spans="1:11">
      <c r="A20" s="4" t="s">
        <v>619</v>
      </c>
      <c r="E20" s="4" t="s">
        <v>386</v>
      </c>
    </row>
    <row r="21" spans="1:11">
      <c r="A21" s="4" t="s">
        <v>620</v>
      </c>
    </row>
    <row r="22" spans="1:11">
      <c r="A22" s="4" t="s">
        <v>621</v>
      </c>
      <c r="E22" s="5" t="n">
        <v>100000</v>
      </c>
      <c r="J22" s="5" t="n">
        <v>50000</v>
      </c>
    </row>
    <row r="23" spans="1:11">
      <c r="A23" s="4" t="s">
        <v>622</v>
      </c>
      <c r="B23" s="5" t="n">
        <v>50000</v>
      </c>
    </row>
    <row r="24" spans="1:11">
      <c r="A24" s="4" t="s">
        <v>623</v>
      </c>
      <c r="B24" s="5" t="n">
        <v>93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3"/>
    <col customWidth="1" max="6" min="6" width="14"/>
    <col customWidth="1" max="7" min="7" width="14"/>
  </cols>
  <sheetData>
    <row r="1" spans="1:7">
      <c r="A1" s="1" t="s">
        <v>624</v>
      </c>
      <c r="B1" s="2" t="s">
        <v>625</v>
      </c>
      <c r="C1" s="2" t="s">
        <v>377</v>
      </c>
      <c r="D1" s="2" t="s">
        <v>378</v>
      </c>
      <c r="E1" s="2" t="s">
        <v>626</v>
      </c>
      <c r="F1" s="2" t="s">
        <v>2</v>
      </c>
      <c r="G1" s="2" t="s">
        <v>33</v>
      </c>
    </row>
    <row r="2" spans="1:7">
      <c r="A2" s="4" t="s">
        <v>379</v>
      </c>
      <c r="F2" s="5" t="n">
        <v>500000000</v>
      </c>
      <c r="G2" s="5" t="n">
        <v>500000000</v>
      </c>
    </row>
    <row r="3" spans="1:7">
      <c r="A3" s="4" t="s">
        <v>627</v>
      </c>
    </row>
    <row r="4" spans="1:7">
      <c r="A4" s="4" t="s">
        <v>628</v>
      </c>
      <c r="B4" s="4" t="s">
        <v>629</v>
      </c>
    </row>
    <row r="5" spans="1:7">
      <c r="A5" s="4" t="s">
        <v>630</v>
      </c>
      <c r="B5" s="6" t="n">
        <v>7475000</v>
      </c>
    </row>
    <row r="6" spans="1:7">
      <c r="A6" s="4" t="s">
        <v>631</v>
      </c>
      <c r="B6" s="4" t="s">
        <v>632</v>
      </c>
    </row>
    <row r="7" spans="1:7">
      <c r="A7" s="4" t="s">
        <v>380</v>
      </c>
    </row>
    <row r="8" spans="1:7">
      <c r="A8" s="4" t="s">
        <v>381</v>
      </c>
      <c r="C8" s="5" t="n">
        <v>1000</v>
      </c>
    </row>
    <row r="9" spans="1:7">
      <c r="A9" s="4" t="s">
        <v>184</v>
      </c>
      <c r="C9" s="5" t="n">
        <v>10000000</v>
      </c>
      <c r="D9" s="5" t="n">
        <v>200</v>
      </c>
    </row>
    <row r="10" spans="1:7">
      <c r="A10" s="4" t="s">
        <v>382</v>
      </c>
      <c r="C10" s="5" t="n">
        <v>100000000</v>
      </c>
      <c r="D10" s="5" t="n">
        <v>20000000</v>
      </c>
    </row>
    <row r="11" spans="1:7">
      <c r="A11" s="4" t="s">
        <v>383</v>
      </c>
      <c r="C11" s="5" t="n">
        <v>150000000</v>
      </c>
      <c r="D11" s="5" t="n">
        <v>30000000</v>
      </c>
    </row>
    <row r="12" spans="1:7">
      <c r="A12" s="4" t="s">
        <v>384</v>
      </c>
      <c r="C12" s="8" t="n">
        <v>0.12</v>
      </c>
      <c r="D12" s="8" t="n">
        <v>0.12</v>
      </c>
    </row>
    <row r="13" spans="1:7">
      <c r="A13" s="4" t="s">
        <v>385</v>
      </c>
      <c r="C13" s="4" t="s">
        <v>386</v>
      </c>
    </row>
    <row r="14" spans="1:7">
      <c r="A14" s="4" t="s">
        <v>379</v>
      </c>
      <c r="C14" s="5" t="n">
        <v>250000000</v>
      </c>
    </row>
    <row r="15" spans="1:7">
      <c r="A15" s="4" t="s">
        <v>633</v>
      </c>
    </row>
    <row r="16" spans="1:7">
      <c r="A16" s="4" t="s">
        <v>184</v>
      </c>
      <c r="D16" s="5" t="n">
        <v>800</v>
      </c>
    </row>
    <row r="17" spans="1:7">
      <c r="A17" s="4" t="s">
        <v>382</v>
      </c>
      <c r="D17" s="5" t="n">
        <v>80000000</v>
      </c>
    </row>
    <row r="18" spans="1:7">
      <c r="A18" s="4" t="s">
        <v>383</v>
      </c>
      <c r="D18" s="5" t="n">
        <v>120000000</v>
      </c>
    </row>
    <row r="19" spans="1:7">
      <c r="A19" s="4" t="s">
        <v>634</v>
      </c>
    </row>
    <row r="20" spans="1:7">
      <c r="A20" s="4" t="s">
        <v>382</v>
      </c>
      <c r="E20" s="5" t="n">
        <v>2121084</v>
      </c>
    </row>
    <row r="21" spans="1:7">
      <c r="A21" s="4" t="s">
        <v>451</v>
      </c>
      <c r="E21" s="6" t="n">
        <v>243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8</v>
      </c>
      <c r="B1" s="2" t="s">
        <v>1</v>
      </c>
    </row>
    <row r="2" spans="1:3">
      <c r="B2" s="2" t="s">
        <v>2</v>
      </c>
      <c r="C2" s="2" t="s">
        <v>90</v>
      </c>
    </row>
    <row r="3" spans="1:3">
      <c r="A3" s="3" t="s">
        <v>159</v>
      </c>
    </row>
    <row r="4" spans="1:3">
      <c r="A4" s="4" t="s">
        <v>112</v>
      </c>
      <c r="B4" s="6" t="n">
        <v>-8105860</v>
      </c>
      <c r="C4" s="6" t="n">
        <v>-14108022</v>
      </c>
    </row>
    <row r="5" spans="1:3">
      <c r="A5" s="3" t="s">
        <v>160</v>
      </c>
    </row>
    <row r="6" spans="1:3">
      <c r="A6" s="4" t="s">
        <v>161</v>
      </c>
      <c r="B6" s="5" t="n">
        <v>27399</v>
      </c>
      <c r="C6" s="5" t="n">
        <v>23993</v>
      </c>
    </row>
    <row r="7" spans="1:3">
      <c r="A7" s="4" t="s">
        <v>162</v>
      </c>
      <c r="B7" s="5" t="n">
        <v>118110</v>
      </c>
      <c r="C7" s="5" t="n">
        <v>261905</v>
      </c>
    </row>
    <row r="8" spans="1:3">
      <c r="A8" s="4" t="s">
        <v>104</v>
      </c>
      <c r="B8" s="5" t="n">
        <v>1530479</v>
      </c>
      <c r="C8" s="5" t="n">
        <v>114130</v>
      </c>
    </row>
    <row r="9" spans="1:3">
      <c r="A9" s="4" t="s">
        <v>105</v>
      </c>
      <c r="B9" s="5" t="n">
        <v>3245410</v>
      </c>
      <c r="C9" s="5" t="n">
        <v>18123</v>
      </c>
    </row>
    <row r="10" spans="1:3">
      <c r="A10" s="4" t="s">
        <v>163</v>
      </c>
      <c r="B10" s="5" t="n">
        <v>4356699</v>
      </c>
      <c r="C10" s="4" t="s">
        <v>43</v>
      </c>
    </row>
    <row r="11" spans="1:3">
      <c r="A11" s="4" t="s">
        <v>164</v>
      </c>
      <c r="B11" s="5" t="n">
        <v>134700</v>
      </c>
      <c r="C11" s="5" t="n">
        <v>7743725</v>
      </c>
    </row>
    <row r="12" spans="1:3">
      <c r="A12" s="4" t="s">
        <v>165</v>
      </c>
      <c r="B12" s="5" t="n">
        <v>694816</v>
      </c>
      <c r="C12" s="5" t="n">
        <v>4964788</v>
      </c>
    </row>
    <row r="13" spans="1:3">
      <c r="A13" s="4" t="s">
        <v>166</v>
      </c>
      <c r="B13" s="5" t="n">
        <v>-5200000</v>
      </c>
      <c r="C13" s="4" t="s">
        <v>43</v>
      </c>
    </row>
    <row r="14" spans="1:3">
      <c r="A14" s="3" t="s">
        <v>167</v>
      </c>
    </row>
    <row r="15" spans="1:3">
      <c r="A15" s="4" t="s">
        <v>36</v>
      </c>
      <c r="B15" s="5" t="n">
        <v>-462848</v>
      </c>
      <c r="C15" s="5" t="n">
        <v>-649450</v>
      </c>
    </row>
    <row r="16" spans="1:3">
      <c r="A16" s="4" t="s">
        <v>168</v>
      </c>
      <c r="B16" s="4" t="s">
        <v>43</v>
      </c>
      <c r="C16" s="5" t="n">
        <v>-1796</v>
      </c>
    </row>
    <row r="17" spans="1:3">
      <c r="A17" s="4" t="s">
        <v>169</v>
      </c>
      <c r="B17" s="5" t="n">
        <v>-77750</v>
      </c>
      <c r="C17" s="5" t="n">
        <v>-56000</v>
      </c>
    </row>
    <row r="18" spans="1:3">
      <c r="A18" s="4" t="s">
        <v>170</v>
      </c>
      <c r="B18" s="5" t="n">
        <v>-4720</v>
      </c>
      <c r="C18" s="5" t="n">
        <v>267712</v>
      </c>
    </row>
    <row r="19" spans="1:3">
      <c r="A19" s="4" t="s">
        <v>48</v>
      </c>
      <c r="B19" s="5" t="n">
        <v>-2324</v>
      </c>
      <c r="C19" s="4" t="s">
        <v>43</v>
      </c>
    </row>
    <row r="20" spans="1:3">
      <c r="A20" s="4" t="s">
        <v>171</v>
      </c>
      <c r="B20" s="5" t="n">
        <v>-670544</v>
      </c>
      <c r="C20" s="5" t="n">
        <v>62363</v>
      </c>
    </row>
    <row r="21" spans="1:3">
      <c r="A21" s="4" t="s">
        <v>172</v>
      </c>
      <c r="B21" s="5" t="n">
        <v>-4416433</v>
      </c>
      <c r="C21" s="5" t="n">
        <v>-1358529</v>
      </c>
    </row>
    <row r="22" spans="1:3">
      <c r="A22" s="3" t="s">
        <v>173</v>
      </c>
    </row>
    <row r="23" spans="1:3">
      <c r="A23" s="4" t="s">
        <v>174</v>
      </c>
      <c r="B23" s="5" t="n">
        <v>-4097</v>
      </c>
      <c r="C23" s="5" t="n">
        <v>-21714</v>
      </c>
    </row>
    <row r="24" spans="1:3">
      <c r="A24" s="4" t="s">
        <v>175</v>
      </c>
      <c r="B24" s="4" t="s">
        <v>43</v>
      </c>
      <c r="C24" s="5" t="n">
        <v>-100000</v>
      </c>
    </row>
    <row r="25" spans="1:3">
      <c r="A25" s="4" t="s">
        <v>176</v>
      </c>
      <c r="B25" s="4" t="s">
        <v>43</v>
      </c>
      <c r="C25" s="5" t="n">
        <v>-100000</v>
      </c>
    </row>
    <row r="26" spans="1:3">
      <c r="A26" s="4" t="s">
        <v>177</v>
      </c>
      <c r="B26" s="5" t="n">
        <v>-1200000</v>
      </c>
      <c r="C26" s="4" t="s">
        <v>43</v>
      </c>
    </row>
    <row r="27" spans="1:3">
      <c r="A27" s="4" t="s">
        <v>178</v>
      </c>
      <c r="B27" s="5" t="n">
        <v>-1204097</v>
      </c>
      <c r="C27" s="5" t="n">
        <v>-221714</v>
      </c>
    </row>
    <row r="28" spans="1:3">
      <c r="A28" s="3" t="s">
        <v>179</v>
      </c>
    </row>
    <row r="29" spans="1:3">
      <c r="A29" s="4" t="s">
        <v>180</v>
      </c>
      <c r="B29" s="5" t="n">
        <v>3000000</v>
      </c>
      <c r="C29" s="5" t="n">
        <v>750000</v>
      </c>
    </row>
    <row r="30" spans="1:3">
      <c r="A30" s="4" t="s">
        <v>181</v>
      </c>
      <c r="B30" s="5" t="n">
        <v>2025000</v>
      </c>
      <c r="C30" s="4" t="s">
        <v>43</v>
      </c>
    </row>
    <row r="31" spans="1:3">
      <c r="A31" s="4" t="s">
        <v>182</v>
      </c>
      <c r="B31" s="4" t="s">
        <v>43</v>
      </c>
      <c r="C31" s="5" t="n">
        <v>-80000</v>
      </c>
    </row>
    <row r="32" spans="1:3">
      <c r="A32" s="4" t="s">
        <v>183</v>
      </c>
      <c r="B32" s="5" t="n">
        <v>-99256</v>
      </c>
      <c r="C32" s="4" t="s">
        <v>43</v>
      </c>
    </row>
    <row r="33" spans="1:3">
      <c r="A33" s="4" t="s">
        <v>184</v>
      </c>
      <c r="B33" s="4" t="s">
        <v>43</v>
      </c>
      <c r="C33" s="5" t="n">
        <v>500000</v>
      </c>
    </row>
    <row r="34" spans="1:3">
      <c r="A34" s="4" t="s">
        <v>185</v>
      </c>
      <c r="B34" s="5" t="n">
        <v>4925744</v>
      </c>
      <c r="C34" s="5" t="n">
        <v>1170000</v>
      </c>
    </row>
    <row r="35" spans="1:3">
      <c r="A35" s="4" t="s">
        <v>186</v>
      </c>
      <c r="B35" s="5" t="n">
        <v>-694786</v>
      </c>
      <c r="C35" s="5" t="n">
        <v>-410243</v>
      </c>
    </row>
    <row r="36" spans="1:3">
      <c r="A36" s="4" t="s">
        <v>187</v>
      </c>
      <c r="B36" s="5" t="n">
        <v>1863510</v>
      </c>
      <c r="C36" s="5" t="n">
        <v>1305062</v>
      </c>
    </row>
    <row r="37" spans="1:3">
      <c r="A37" s="4" t="s">
        <v>188</v>
      </c>
      <c r="B37" s="5" t="n">
        <v>1168724</v>
      </c>
      <c r="C37" s="5" t="n">
        <v>894819</v>
      </c>
    </row>
    <row r="38" spans="1:3">
      <c r="A38" s="4" t="s">
        <v>189</v>
      </c>
      <c r="B38" s="5" t="n">
        <v>744</v>
      </c>
      <c r="C38" s="5" t="n">
        <v>36695</v>
      </c>
    </row>
    <row r="39" spans="1:3">
      <c r="A39" s="4" t="s">
        <v>190</v>
      </c>
      <c r="B39" s="4" t="s">
        <v>43</v>
      </c>
      <c r="C39" s="4" t="s">
        <v>43</v>
      </c>
    </row>
    <row r="40" spans="1:3">
      <c r="A40" s="3" t="s">
        <v>191</v>
      </c>
    </row>
    <row r="41" spans="1:3">
      <c r="A41" s="4" t="s">
        <v>192</v>
      </c>
      <c r="B41" s="5" t="n">
        <v>3636000</v>
      </c>
      <c r="C41" s="5" t="n">
        <v>750000</v>
      </c>
    </row>
    <row r="42" spans="1:3">
      <c r="A42" s="4" t="s">
        <v>193</v>
      </c>
      <c r="B42" s="6" t="n">
        <v>2018302</v>
      </c>
      <c r="C42" s="6" t="n">
        <v>113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3:51:58Z</dcterms:created>
  <dcterms:modified xmlns:dcterms="http://purl.org/dc/terms/" xmlns:xsi="http://www.w3.org/2001/XMLSchema-instance" xsi:type="dcterms:W3CDTF">2019-05-15T13:51:58Z</dcterms:modified>
</cp:coreProperties>
</file>